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 sheetId="8" state="visible" r:id="rId8"/>
    <sheet xmlns:r="http://schemas.openxmlformats.org/officeDocument/2006/relationships" name="PATENTS"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Marketable Securities" sheetId="13" state="visible" r:id="rId13"/>
    <sheet xmlns:r="http://schemas.openxmlformats.org/officeDocument/2006/relationships" name="COMMITMENTS AND CONTINGENCIES" sheetId="14" state="visible" r:id="rId14"/>
    <sheet xmlns:r="http://schemas.openxmlformats.org/officeDocument/2006/relationships" name="EMPLOYMENT ARRANGEMENTS AND OTH" sheetId="15" state="visible" r:id="rId15"/>
    <sheet xmlns:r="http://schemas.openxmlformats.org/officeDocument/2006/relationships" name="LEGAL PROCEEDINGS" sheetId="16" state="visible" r:id="rId16"/>
    <sheet xmlns:r="http://schemas.openxmlformats.org/officeDocument/2006/relationships" name="EQUTY INVESTMENT" sheetId="17" state="visible" r:id="rId17"/>
    <sheet xmlns:r="http://schemas.openxmlformats.org/officeDocument/2006/relationships" name="CONCENTRATIONS" sheetId="18" state="visible" r:id="rId18"/>
    <sheet xmlns:r="http://schemas.openxmlformats.org/officeDocument/2006/relationships" name="STOCK REPURCHASE PROGRAM" sheetId="19" state="visible" r:id="rId19"/>
    <sheet xmlns:r="http://schemas.openxmlformats.org/officeDocument/2006/relationships" name="DIVIDEND POLIC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SUMMARY OF  SIGNIFICANT ACCOU_2" sheetId="24" state="visible" r:id="rId24"/>
    <sheet xmlns:r="http://schemas.openxmlformats.org/officeDocument/2006/relationships" name="PATENTS (Tables)"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Marketable Securities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ATENTS (Details)" sheetId="33" state="visible" r:id="rId33"/>
    <sheet xmlns:r="http://schemas.openxmlformats.org/officeDocument/2006/relationships" name="PATENTS (Details 1)" sheetId="34" state="visible" r:id="rId34"/>
    <sheet xmlns:r="http://schemas.openxmlformats.org/officeDocument/2006/relationships" name="PATENTS (Details Narrative)" sheetId="35" state="visible" r:id="rId35"/>
    <sheet xmlns:r="http://schemas.openxmlformats.org/officeDocument/2006/relationships" name="EARNINGS PER SHARE (Details)" sheetId="36" state="visible" r:id="rId36"/>
    <sheet xmlns:r="http://schemas.openxmlformats.org/officeDocument/2006/relationships" name="EARNINGS PER SHARE (Details Nar"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N"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EMPLOYMENT ARRANGEMENTS AND O_2" sheetId="50" state="visible" r:id="rId50"/>
    <sheet xmlns:r="http://schemas.openxmlformats.org/officeDocument/2006/relationships" name="LEGAL PROCEEDINGS (Details Narr" sheetId="51" state="visible" r:id="rId51"/>
    <sheet xmlns:r="http://schemas.openxmlformats.org/officeDocument/2006/relationships" name="EQUTY INVESTMENT (Details Narra" sheetId="52" state="visible" r:id="rId52"/>
    <sheet xmlns:r="http://schemas.openxmlformats.org/officeDocument/2006/relationships" name="CONCENTRATIONS (Details Narrati" sheetId="53" state="visible" r:id="rId53"/>
    <sheet xmlns:r="http://schemas.openxmlformats.org/officeDocument/2006/relationships" name="STOCK REPURCHASE PROGRAM (Detai" sheetId="54" state="visible" r:id="rId54"/>
    <sheet xmlns:r="http://schemas.openxmlformats.org/officeDocument/2006/relationships" name="DIVIDEND POLICY (Details Narrat"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8</t>
  </si>
  <si>
    <t>Mar. 25, 2019</t>
  </si>
  <si>
    <t>Jun. 30, 2018</t>
  </si>
  <si>
    <t>Document And Entity Information</t>
  </si>
  <si>
    <t>Entity Registrant Name</t>
  </si>
  <si>
    <t>NETWORK 1 TECHNOLOGIES INC</t>
  </si>
  <si>
    <t>Entity Central Index Key</t>
  </si>
  <si>
    <t>0001065078</t>
  </si>
  <si>
    <t>Document Type</t>
  </si>
  <si>
    <t>10-K</t>
  </si>
  <si>
    <t>Document Period End Date</t>
  </si>
  <si>
    <t>Dec. 31,
		2018</t>
  </si>
  <si>
    <t>Document Fiscal Period Focus</t>
  </si>
  <si>
    <t>FY</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Year Focus</t>
  </si>
  <si>
    <t>2018</t>
  </si>
  <si>
    <t>Emerging Growth Company</t>
  </si>
  <si>
    <t>Entity Small Business</t>
  </si>
  <si>
    <t>true</t>
  </si>
  <si>
    <t>Entity Shell Company</t>
  </si>
  <si>
    <t>CONSOLIDATED BALANCE SHEETS - USD ($)</t>
  </si>
  <si>
    <t>Dec. 31, 2017</t>
  </si>
  <si>
    <t>CURRENT ASSETS:</t>
  </si>
  <si>
    <t>Cash and cash equivalents</t>
  </si>
  <si>
    <t>Marketable securities, at fair value</t>
  </si>
  <si>
    <t>Royalty receivables, net</t>
  </si>
  <si>
    <t>Prepaid taxes</t>
  </si>
  <si>
    <t xml:space="preserve"> </t>
  </si>
  <si>
    <t>Other current assets</t>
  </si>
  <si>
    <t>Total Current Assets</t>
  </si>
  <si>
    <t>OTHER ASSETS:</t>
  </si>
  <si>
    <t>Deferred tax assets</t>
  </si>
  <si>
    <t>Patent, net of accumulated amortization</t>
  </si>
  <si>
    <t>Equity investment</t>
  </si>
  <si>
    <t>Security deposits</t>
  </si>
  <si>
    <t>Total Other Assets</t>
  </si>
  <si>
    <t>TOTAL ASSETS</t>
  </si>
  <si>
    <t>CURRENT LIABILITIES:</t>
  </si>
  <si>
    <t>Accounts payable</t>
  </si>
  <si>
    <t>Income taxes payable</t>
  </si>
  <si>
    <t>Accrued contingency fees and related costs</t>
  </si>
  <si>
    <t>Accrued payroll</t>
  </si>
  <si>
    <t>Other accrued expenses</t>
  </si>
  <si>
    <t>TOTAL LIABILITIES</t>
  </si>
  <si>
    <t>COMMITMENTS AND CONTINGENCIES</t>
  </si>
  <si>
    <t>STOCKHOLDERS' EQUITY</t>
  </si>
  <si>
    <t>Preferred stock, $0.01 par value; authorized 10,000,000 shares; none issued and outstanding at December 31, 2018 and December 31, 2017</t>
  </si>
  <si>
    <t>Common stock, $0.01 par value; authorized 50,000,000 shares; 23,735,927 and 23,843,915 issued and outstanding at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t>
  </si>
  <si>
    <t>Consolidated Statements Of Income And Comprehensive Income</t>
  </si>
  <si>
    <t>REVENUE</t>
  </si>
  <si>
    <t>OPERATING EXPENSES:</t>
  </si>
  <si>
    <t>Costs of revenue</t>
  </si>
  <si>
    <t>Professional fees and related costs</t>
  </si>
  <si>
    <t>General and administrative</t>
  </si>
  <si>
    <t>Amortization of patents</t>
  </si>
  <si>
    <t>Stock-based compensation</t>
  </si>
  <si>
    <t>TOTAL OPERATING EXPENSES</t>
  </si>
  <si>
    <t>OPERATING INCOME</t>
  </si>
  <si>
    <t>OTHER INCOME:</t>
  </si>
  <si>
    <t>Interest income, net</t>
  </si>
  <si>
    <t>Net realized and unrealized loss from investments</t>
  </si>
  <si>
    <t>Total other income</t>
  </si>
  <si>
    <t>INCOME BEFORE INCOME TAXES</t>
  </si>
  <si>
    <t>INCOME TAXES:</t>
  </si>
  <si>
    <t>Current</t>
  </si>
  <si>
    <t>Deferred taxes, net</t>
  </si>
  <si>
    <t>Total income taxes</t>
  </si>
  <si>
    <t>NET INCOME</t>
  </si>
  <si>
    <t>Net Income Per Share:</t>
  </si>
  <si>
    <t>Basic</t>
  </si>
  <si>
    <t>Diluted</t>
  </si>
  <si>
    <t>Weighted average common shares outstanding:</t>
  </si>
  <si>
    <t>Cash dividends declared per share</t>
  </si>
  <si>
    <t>OTHER COMPREHENSIVE INCOME (LOSS):</t>
  </si>
  <si>
    <t>Net unrealized holding loss on corporate bonds and notes arising during the year, net of tax</t>
  </si>
  <si>
    <t>COMPREHENSIVE INCOME</t>
  </si>
  <si>
    <t>CONSOLIDATED STATEMENTS OF CHANGES IN STOCKHOLDERS' EQUITY - USD ($)</t>
  </si>
  <si>
    <t>Common Stock</t>
  </si>
  <si>
    <t>Additional Paid-in Capital</t>
  </si>
  <si>
    <t>Accumulated Deficit</t>
  </si>
  <si>
    <t>Accumulated Other Comprehensive Income (Loss)</t>
  </si>
  <si>
    <t>Total</t>
  </si>
  <si>
    <t>Beginning Balance, Shares at Dec. 31, 2016</t>
  </si>
  <si>
    <t>Beginning Balance, Amount at Dec. 31, 2016</t>
  </si>
  <si>
    <t>Dividends and dividend equivalents declared</t>
  </si>
  <si>
    <t>Vesting of restricted stock units, Shares</t>
  </si>
  <si>
    <t>Vesting of restricted stock units, Amount</t>
  </si>
  <si>
    <t>Value of shares delivered to pay withholding taxes, Shares</t>
  </si>
  <si>
    <t>Value of shares delivered to pay withholding taxes, Amount</t>
  </si>
  <si>
    <t>[1]</t>
  </si>
  <si>
    <t>Proceeds from exercise of options, Shares</t>
  </si>
  <si>
    <t>Proceeds from exercise of options, Amount</t>
  </si>
  <si>
    <t>Cashless exercise of options, Shares</t>
  </si>
  <si>
    <t>Cashless exercise of options, Amount</t>
  </si>
  <si>
    <t>Value of shares delivered to fund option exercise, Shares</t>
  </si>
  <si>
    <t>Value of shares delivered to fund option exercise, Amount</t>
  </si>
  <si>
    <t>Proceeds from exercise of warrants, Shares</t>
  </si>
  <si>
    <t>Proceeds from exercise of warrants, Amount</t>
  </si>
  <si>
    <t>Treasury stock purchased and retired, Shares</t>
  </si>
  <si>
    <t>Treasury stock purchased and retired, Amount</t>
  </si>
  <si>
    <t>Net unrealized loss on corporate bonds and notes</t>
  </si>
  <si>
    <t>Net income</t>
  </si>
  <si>
    <t>Ending Balance, Shares at Dec. 31, 2017</t>
  </si>
  <si>
    <t>Ending Balance, Amount at Dec. 31, 2017</t>
  </si>
  <si>
    <t>Ending Balance, Shares at Dec. 31, 2018</t>
  </si>
  <si>
    <t>Ending Balance, Amount at Dec. 31, 2018</t>
  </si>
  <si>
    <t>Less than $1,000</t>
  </si>
  <si>
    <t>CONSOLIDATED STATEMENTS OF CASH FLOWS - USD ($)</t>
  </si>
  <si>
    <t>CASH FLOWS FROM OPERATING ACTIVITIES:</t>
  </si>
  <si>
    <t>Net Income</t>
  </si>
  <si>
    <t>Adjustments to reconcile net income to net cash provided by operating activities:</t>
  </si>
  <si>
    <t>Amortization of Patents</t>
  </si>
  <si>
    <t>Stock -based compensation</t>
  </si>
  <si>
    <t>Deferred tax provision</t>
  </si>
  <si>
    <t>Changes in operating assets and liabilities:</t>
  </si>
  <si>
    <t>Royalty receivables</t>
  </si>
  <si>
    <t>Prepaid Taxes</t>
  </si>
  <si>
    <t>Other assets</t>
  </si>
  <si>
    <t>Accrued expense</t>
  </si>
  <si>
    <t>NET CASH PROVIDED BY OPERATING ACTIVITIES</t>
  </si>
  <si>
    <t>CASH FLOWS FROM INVESTING ACTIVITIES:</t>
  </si>
  <si>
    <t>Development of patents</t>
  </si>
  <si>
    <t>Purchases of marketable securities, net of sales and redemptions</t>
  </si>
  <si>
    <t>NET CASH USED IN INVESTING ACTIVITIES</t>
  </si>
  <si>
    <t>CASH FLOWS FROM FINANCING ACTIVITIES:</t>
  </si>
  <si>
    <t>Cash dividends</t>
  </si>
  <si>
    <t>Value of shares delivered to fund withholding taxes</t>
  </si>
  <si>
    <t>Repurchases of common stock, net of commissions</t>
  </si>
  <si>
    <t>Proceeds from exercises of options and warrants</t>
  </si>
  <si>
    <t>NET CASH USED IN FINANCING ACTIVITIES</t>
  </si>
  <si>
    <t>NET (DECREASE) IN CASH AND CASH EQUIVALENTS</t>
  </si>
  <si>
    <t>CASH AND CASH EQUIVALENTS, beginning of year</t>
  </si>
  <si>
    <t>CASH AND CASH EQUIVALENTS, end of year</t>
  </si>
  <si>
    <t>SUPPLEMENTAL DISCLOSURE OF CASH FLOW INFORMATION:</t>
  </si>
  <si>
    <t>CASH PAID DURING THE PERIOD FOR: Interest</t>
  </si>
  <si>
    <t>CASH PAID DURING THE PERIOD FOR: Income taxes</t>
  </si>
  <si>
    <t>NON-CASH FINANCING ACTIVITY</t>
  </si>
  <si>
    <t>Accrued dividend rights on restricted stock units</t>
  </si>
  <si>
    <t>BUSINESS</t>
  </si>
  <si>
    <t>Notes to Financial Statements</t>
  </si>
  <si>
    <t>NOTE A - BUSINESS</t>
  </si>
  <si>
    <t>Network-1
Technologies, Inc. (the "Company") is engaged in the development, licensing and protection of its intellectual
property assets. The Company presently owns sixty-five (65) patents including (i) the remote power patent (the "Remote
Power Patent") covering delivery of power over Ethernet (PoE) cables for the purpose of remotely powering network
devices, such as wireless access ports, IP phones and network based cameras; (ii) the Mirror Worlds patent portfolio (the
"Mirror Worlds Patent Portfolio") relating to foundational technologies that enable unified search and indexing,
displaying and archiving of documents in a computer system; (iii) the Cox patent portfolio (the "Cox Patent
Portfolio") relating to enabling technology for identifying media content on the Internet and taking further actions to
be performed based on such identification; (iv) M2M/IoT patent portfolio (the "M2M/IoT Patent Portfolio") relating
to, among other things, enabling technology for authenticating, provisioning and using embedded sim cards in next generation
IoT, Machine-to-Machine, and other mobile devices, including smartphones, tablets and computers; and (v) QoS patents (the
"QoS Patents") covering systems and methods for the transmission of audio, video and data in order to achieve high
quality of service (QoS). The Company has been actively engaged in licensing its Remote Power Patent (U.S. Patent No.
6,218,930) covering the control of power delivery over Ethernet cables. The Company currently has twenty-seven (27) license
agreements with respect to its Remote Power Patent. The Company has also entered into two license agreements with respect to
its Mirror Worlds Patent Portfolio. The Company's current strategy includes continuing to pursue licensing opportunities
for its intellectual property assets. In addition, the Company continually reviews opportunities to acquire or license
additional intellectual property as well as other strategic alternatives. The Company's patent acquisition and development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 On
November 13, 2017, a jury empaneled in the United States District Court for the Eastern District of Texas, Tyler Division, found
that certain claims of the Company's Remote Power Patent were invalid and not infringed by Hewlett-Packard (the "HP Jury Verdict").
On August 29, 2018, the District Court (i) granted the Company's motion for judgment as a matter of law that its Remote Power
Patent is valid, thereby overturning the HP Jury Verdict of invalidity and (ii) denied the Company's motion for a new trial on
infringement. The Company has appealed the District Court's denial of its motion for a new trial on infringement to the U.S. Court
of Appeals for the Federal Circuit (see Note J[1] hereof). The HP Jury Verdict had a material adverse effect on the Company's
results of operations and cash-flow for the year ended December 31, 2018 and will continue to do so for the life of the Company's
Remote Power Patent (March 2020) unless the District Court judgment of non-infringement is reversed on appeal. The Company has
been dependent upon its Remote Power Patent for a significant portion of its revenue. As a result of the HP Jury Verdict, several
of the Company's largest licensees, including Cisco Systems, Inc., its largest licensee, notified the Company in late November
2017 and January 2018 that they will no longer make ongoing royalty payments to the Company pursuant to their license agreements.
If the Company successfully overturns the District Court order of non-infringement in its appeal to the Federal Circuit, certain
licensees of the Remote Power Patent, including Cisco, will be obligated to pay the Company ongoing royalties and all royalties
that accrued but were not paid following (and prior to) the HP Jury Verdict in November 2017. If the Company is unable to reverse
the District Court order of non-infringement on appeal, or there is an arbitration ruling that certain of our licensees, including
Cisco, are relieved of their obligations to pay the Company royalties and the District Court order of non-infringement is not
subsequently reversed on appeal, the Company's business, results of operations and cash-flow will continue to be materially adversely
effected (see Note J[1] and Note J[2] hereof). Consistent
with the Company's prior view, the District Court decision overturning the HP Jury Verdict on invalidity as referenced above confirmed
the obligations of certain licensees to pay the Company all prior unpaid royalties, including those that accrued after the date
of the HP Jury Verdict (November 13, 2017) as well as further royalties through the expiration of the Remote Power Patent in March
2020 (see Note J[1] hereof). Notwithstanding the District Court decision overturning the HP Jury Verdict on validity, Dell Inc.
refused to pay the Company all unpaid royalties that accrued prior to and after the HP Jury Verdict and in November 2018 the Company
commenced litigation against Dell to collect such unpaid royalties (see Note J[5] hereof).
Consistent
with the Company's revenue recognition policy (see Note B[16] hereof), the Company did not record revenue in 2018 and the
fourth quarter of 2017 from certain licensees, including Cisco, who notified the Company they would not pay the Company ongoing
royalties as a result of the HP Jury Verdict. The Company disagrees with the position taken by such licensees and may pursue
arbitration if it does not achieve a satisfactory resolution (see Note J[1] and J[2] hereof).</t>
  </si>
  <si>
    <t>SUMMARY OF  SIGNIFICANT ACCOUNTING POLICIES</t>
  </si>
  <si>
    <t>NOTE B - SUMMARY OF SIGNIFICANT ACCOUNTING POLICIES</t>
  </si>
  <si>
    <t>[1] Principles of
Consolidation
The Company's consolidated
financial statements have been prepared in accordance with accounting principles generally accepted in the United States of
America ("U.S. GAAP"). The accompanying financial statements include the accounts of the Company and its wholly-owned
subsidiary, Mirror Worlds Technologies, LLC. All intercompany transactions and balances are eliminated in consolidation.
[2]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include
revenue recognition, stock-based compensation, income taxes, valuation of patents and equity method investments, including
evaluation of the Company's basis difference. Actual results could be materially different from those estimates, upon which
the carrying values were based.
[3] Cash and Cash
Equivalents
The
Company maintains cash deposits in high quality financial institutions insured by the Federal Deposit Insurance Corporation
("FDIC"). Accounts at each institution are insured by the FDIC up to $250,000. At December 31, 2018 and 2017,
the Company had $17,833,000 and $42,066,000, respectively, in excess of the FDIC insured limit. The
Company considers all highly liquid short-term investments, including certificates of deposit and money market funds,
that are purchased with an original maturity of three months or less to be cash equivalents.
[4] Marketable Securities
The Company's marketable
securities are comprised of certificates of deposit with original maturity greater than three months from date of purchase,
bond mutual funds, and corporate bonds and notes (see Note G). The Company's marketable securities are measured at fair value
and are accounted for in accordance with ASU 2016-01. Unrealized holding gains and losses on certificates of deposit and bond
mutual funds are recorded in net realized and unrealized loss from investments on the consolidated statements of income and
comprehensive income.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
[5] Equity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from equity method investments is recognized on a one-quarter lag. When the Company's carrying value in an equity method investment is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Upon sale of equity method investments, the difference between sales proceeds and the carrying amount of the equity investment is recognized in profit or loss.
[6]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7] Allowance for
Doubtful Accounts
The Company uses
estimates to determine the amount of the allowance for doubtful accounts necessary to reduce accounts receivable to their
expected net realizable value. There was no allowance for doubtful accounts at December 31, 2018 and 2017.
[8] Costs of Revenue
The Company includes
in costs of revenue for the year ended December 31, 2018 and 2017 contingent legal fees payable to patent litigation counsel
(see Note H[1] hereof), other contractual payments related to net proceeds from settlements (see Note H[2] hereof) and incentive
bonus compensation payable to its Chairman and Chief Executive Officer (see Note I[1] hereof).
[9] Income Taxes
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United
States federal, state and local income tax returns prior to 2015 are not subject to examination by any applicable tax
authorities, except that tax authorities could challenge returns (only under certain circumstances) for earlier years
to the extent they generated loss carry-forwards that are available for those future years.
On December 22,
2017, the United States enacted the Tax Cuts and Jobs Act ("Tax Act"), which made significant changes to the U.S.
federal income tax law. The Tax Act affects 2018 and forward, including but not limited to a reduction in the federal corporate
rate from 35.0% to 21.0%, elimination of the corporate alternative minimum tax, a new limitation on the deductibility of certain
executive compensation, limitations on net operating losses generated after December 31, 2017 and various other items.
[10]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Share based payments issued to non-employees
are recorded at their fair values and are periodically revalued as the equity instruments vest and are recognized as expense
over the related service period and are expensed using an accelerated attribution model. The Company uses the Black-Scholes
option pricing model to determine the grant date fair value of options granted. The fair value of restricted stock units
is determined based on the number of shares granted and either the quoted market price of the Company's common stock on
the date of grant for time-based and performance-based awards, or the fair value on the date of grant using the Monte
Carlo Simulation model for market-based awards (see Note F for further discussion of the Company's stock-based compensation).
[11]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D).
[12]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royalty receivable, other
assets, accounts payable, and accrued expenses approximates fair value because of the short-term nature of these financial
instruments. The
Company's marketable securities are classified within Level 1 because they are valued using quoted market prices in an
active market (see Marketable Securities– Note G).
[13] Carrying Value,
Recoverability and Impairment of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18
and 2017, there was no impairment to the Company's patents and equity investment. The
Company's equity investment in ILiAD Biotechnologies, LLC ("ILiAD"), a privately held development stage biotechnology
company (see Equity Investment – Note K) is evaluated on a non-recurring basis for impairment and is classified
within Level 3 as it is valued using significant unobservable inputs or data in an inactive market, and the valuation
requires management judgment due to the absence of market price and inherent lack of liquidity.
[14] Dividend Policy
Dividends are recorded
when declared by the Company's Board of Directors. Common stock dividends are charged against retained earnings when declared
or paid (see Note N hereof).
[15] Reclassification
The Company
has reclassified certain amounts in prior period consolidated financial statements to conform to the current period's presentation.
These reclassifications had no impact on the previously reported net income.
[16] New Accounting
Standards
Revenue
Recognition On
January 1, 2018, the Company adopted Accounting Standards Update ("ASU") No. 2014-09, Revenue from Contracts with
Customers ("ASC 606"), using the modified retrospective transition method applied to those contracts which were
not completed as of January 1, 2018. Results for reporting periods beginning after January 1, 2018 are presented under
ASC 606, while prior period amounts have not been adjusted and continue to be reported in accordance with our historic
accounting under ASC 605. Under
ASC 606, revenue is recognized when the Company completes the licensing of its intellectual property to its licensees,
in an amount that reflects the consideration we expect to be entitled to in exchange for licensing its intellectual property.
The
Company determines revenue recognition through the follow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Revenue
disaggregated by source is as follows:
Years
Ended December 31,
2018 2017
Fully-Paid
Licenses $ 12,700,000 $ 4,398,000
Royalty
Bearing Licenses 3,086,000 12,053,000
Other
Revenue (1) 6,320,000 —
Total
Revenue $ 22,106,000 $ 16,451,000 __________________________
(1) Revenue from
the sale of the Company's unsecured claim against Avaya, Inc. to an unaffiliated third party (see Note J[1]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Leases In
February 2016, the FASB issued ASU 2016-02, Leases ("ASC 842"), which requires lessees to recognize leases on-balance
sheet and disclose key information about leasing arrangements. ASC 842 was subsequently amended by ASU No. 2018-01, Land Easement
Practical Expedient for Transition to ASC 842; ASU No. 2018-10, Codification Improvements to ASC 842, Leases; ASU No. 2018-11,
Targeted Improvements; and ASU No. 2018-20, Narrow-Scope Improvements for Lessors. The Company will adopt the new standard effective
January 1, 2019 and will not restate comparative periods. The Company will elect the package of practical expedients permitted
under the transition guidance and as such, the adoption of this ASU will not change the classification of any of the Company's
leases. The Company will elect to combine lease and non-lease components, elect not to record leases with an initial term of 12
months or less on the balance sheet and recognize the associated lease payments in the consolidated statements of operations on
a straight-line basis over the lease term. The Company expects that the impact of adoption of the new leasing standards will not
have a material effect on its consolidated financial statements. Stock
Based Compensation In
June 2018, the FASB issued ASU 2018-07, Compensation — Stock Compensation ("ASC 718"), Improvements to Nonemployee
Share-Based Payment Accounting ("ASU 2018-07"). The amendments in ASU 2018-07 expand the scope of ASC 718 to include share-based
payment transactions for acquiring goods and services from nonemployees. ASU 2018-07 is effective for fiscal years beginning after
December 15, 2018, and interim periods within those fiscal years. Early adoption is permitted. The Company does not expect the
adoption of this standard to have a material impact on its consolidated financial statements. Fair
Value Measurements In
August 2018, the FASB issued ASU 2018-13, Fair Value Measurement ("ASC 820"), Disclosure Framework - 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Early adoption is permitted. The Company is currently evaluating the impact of ASU 2018-13 on its consolidated
financial statements. Recognition
and Measurement of Financial Assets On
January 1, 2018, the Company adopted ASU No. 2016-01, Recognition and Measurement of Financial Assets and Financial Liabilities
("ASU 2016-01"). Under ASU 2016-01, the Company's equity investments, other than those accounted for under the equity
method of accounting or those that result in the consolidation of the investee, are measured at fair value with changes in the
fair value recognized through net income. The adoption of this standard is reflected in the Company's consolidated financial statements
(see Note B[4]).</t>
  </si>
  <si>
    <t>PATENTS</t>
  </si>
  <si>
    <t>NOTE C - PATENTS</t>
  </si>
  <si>
    <t>The
Company's intangible assets at December 31, 2018 include patents with estimated remaining economic useful lives ranging from 1.5
to 15 years. For all periods presented, all the Company's patents were subject to amortization. The gross carrying amounts and
accumulated amortization related to acquired intangible assets as of December 31, 2018 and 2017 are as follows:
2018 2017
Gross
carrying amount $ 7,682,000 $ 7,571,000
Accumulated
amortization (5,693,000 ) (5,402,000 )
Patents,
net $ 1,989,000 $ 2,169,000 Amortization
expense for the years ended December 31, 2018 and 2017 was $290,000 and $206,000, respectively. Future amortization of current
intangible assets, net is as follows:
For
the years ended December 31,
2019 $ 280,000
2020 280,000
2021 280,000
2022 280,000
2023
and thereafter 869,000
Total $ 1,989,000 The
Company's Remote Power Patent expires in March 2020. The expiration date of the patent within the Company's Mirror Worlds Patent
Portfolio is February 2020 (eight of the patents in the Mirror Worlds Patent Portfolio have expired). The expiration dates of
the patents within the Cox Patent Portfolio range from September 2021 to November 2023. The expiration dates of patents within
the Company's M2M/IoT Patent Portfolio range from September 2033 to May 2034 and the expiration date of patents within the Company's
QoS patents is June 2019.</t>
  </si>
  <si>
    <t>EARNINGS PER SHARE</t>
  </si>
  <si>
    <t>NOTE D - EARNINGS PER SHARE</t>
  </si>
  <si>
    <t xml:space="preserve">Basic
Earnings per share is calculated by dividing the net income by the weighted average number of outstanding common shares during
the period. Diluted per share data included the dilutive effects of options, warrants and restricted stock units. Potential shares
of 2,140,000 and 2,830,000 at December 31, 2018 and 2017, respectively, consisted of options, restricted stock units and warrants.
Computations of basic and diluted weighted average common shares outstanding are as follows:
2018 2017
Weighted-average
common shares outstanding - basic 23,763,785 24,147,908
Dilutive
effect of options, warrants and restricted stock units 1,591,193 2,248,252
Weighted-average
common shares outstanding - diluted 25,354,978 26,396,160
Options,
restricted stock units and warrants excluded from the computation of diluted income per share because the effect of inclusion
would have been anti-dilutive ― ― </t>
  </si>
  <si>
    <t>INCOME TAXES</t>
  </si>
  <si>
    <t>NOTE E - INCOME TAXES</t>
  </si>
  <si>
    <t>Significant
components of the income taxes were as follows for the years ended December 31, 2018 and 2017.
2018 2017
Current
State
and local $ 82,000 $ 45,000
Federal 2,226,000 2,012,000
Total
Current Tax Expense $ 2,308,000 $ 2,057,000
Deferred
State
and local — 1,000
Federal — 38,000
Total
Deferred Tax Expense — 39,000
Total
Income Taxes $ 2,308,000 $ 2,096,000
Significant
components of deferred tax assets as of December 31, 2018 and 2017 consist of the following:
2018
2017
Deferred
tax assets:
Options,
warrants and restricted stock units 168,000 168,000
$ 168,000 $ 168,000 The
reconciliation between the taxes as shown and the amount that would be computed by applying the statutory federal income tax rate
to the net income before income taxes is as follows:
Years Ended
December 31,
2018 2017
Income tax - statutory rate 21.00 % 34.0 %
State and local, net 1.75 % 0.73 %
Other Net 0.30 % (1.08 )%
23.05 % 33.65 % While
only the tax returns for the three years ended prior to December 31, 2018 are open for examination for taxes payable for those
years, tax authorities could challenge returns (only under certain circumstances) for earlier years to the extent that they generated
loss carry-forwards that are available for those future years. In July 2018 the Internal Revenue Service notified the Company
that it was examining its 2016 federal tax return. The
Company re-evaluated certain deferred tax assets and liabilities based on the rates at which they are anticipated to reverse in
the future, which is generally 21%, and determined that such items had no material impact on the Company's financial statements.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In the second half of 2018 (as well as the
second half of prior years), the Company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t>
  </si>
  <si>
    <t>NOTE F - STOCKHOLDERS' EQUITY</t>
  </si>
  <si>
    <t>The
2013 Stock Incentive Plan ("2013 Plan") provides for the grant of any or all of the following types of awards: (a) stock
options, (b) restricted stock, (c) deferred stock, (d) stock appreciation rights, and (e) other stock-based awards including restricted
stock units. Awards under the 2013 Plan may be granted singly, in combination, or in tandem. Subject to standard anti-dilution
adjustments as provided, the 2013 Plan provides for an aggregate of 2,600,000 shares of the Company's common stock to be available
for distribution. The Company's Compensation Committee generally has the authority to administer the 2013 Plan, determine participants
who will be granted awards, the size and types of awards, the terms and conditions of awards and the form and content of the award
agreements representing awards. Awards under the 2013 Plan may be granted to employees, directors and consultants of the Company
and its subsidiaries. As of December 31, 2018, there are 1,267,197 shares of common stock available for issuance under the 2013
Plan.
[1] Restricted
Stock Units
On
March 8, 2018, the Company granted 15,000 restricted stock units ("RSUs") under the 2013 Plan to each of its three
non-management directors as an annual grant for 2018 for service on the Company's Board of Directors. Each RSU represents
a contingent right to receive one share of the Company's common stock. The RSUs vest in four equal quarterly installments
of 3,750 shares of common stock on each of March 15, 2018, June 15, 2018, September 15, 2018 and December 15, 2018, subject
to continued service on the Board of Directors. On
November 27, 2018, the Company granted an aggregate of 130,000 RSUs under the 2013 Plan to its Chief Financial Officer
(40,000 RSUs), Executive Vice President (50,000 RSUs) and a consultant (40,000 RSUs). All such RSUs vest 50% on November
27, 2019 and 50% on November 27, 2020. On
June 9, 2018, an aggregate of 70,000 RSUs vested which were owned by the Company's Chief Financial Officer (25,000 RSUs),
Executive Vice President (25,000 RSUs) and a consultant (20,000 RSUs). With respect to vesting of 50,000 RSUs of such
on June 9, 2018: (i) the Company's Chief Financial Officer delivered 9,171 shares to satisfy withholding taxes and received
15,829 net shares of common stock; and (ii) the Company's Executive Vice President delivered 7,613 shares of common stock
to satisfy withholding taxes and received 17,387 net shares of common stock. On
July 14, 2018, 375,000 RSUs owned by the Company's Chairman and Chief Executive Officer vested in accordance with his
employment agreement dated July 14, 2016 (see Note I[1] hereof). With respect to such vesting of restricted stock units,
the Company's Chairman and Chief Executive Officer delivered 172,313 shares of common stock to satisfy withholding taxes
and received 202,687 net shares of common stock. On
February 2, 2017, the Company granted 13,500 RSUs under the 2013 Plan to each of its three non-management directors as
an annual grant for 2017 for service on the Company's Board of Directors. The RSUs vest in four equal quarterly installments
of 3,375 shares of common stock on each of March 15, 2017, June 15, 2017, September 15, 2017 and December 15, 2017. The
fair value of restricted stock units is determined based on the number of shares granted and the quoted market price of
the Company's common stock on the date of grant for time-based and performance-based awards. All
the Company's issued and RSUs have divided equivalent rights. As of December 31, 2018, there was $76,000 accrued for dividend
equivalent rights. As of December 31, 2017, there was $84,000 accrued for dividend equivalent rights. A
summary of restricted stock units granted during the year ended December 31, 2018 is as follows (each restricted stock
unit represents the contingent right to receive one share of the Company's common stock):
Number
of Shares Weighted-Average
Grant Date Fair Value
Balance
of restricted stock units outstanding at December 31, 2017 820,000 $ 2.28
Grants
of restricted stock units 175,000 2.57
Vested
restricted stock units (490,000 ) 2.49
Balance
of unvested restricted stock units at December 31, 2018 505,000 $ 2.17
Restricted stock
unit compensation expense was $687,000 for the year ended December 31, 2018 and $949,000 for the year ended December 31, 2017.
The Company has
an aggregate of $622,000 of unrecognized restricted stock unit compensation expense as of December 31, 2018 to be expensed
over a weighted average period of 1.50 years.
[2] Stock Options
At
December 31, 2018, stock options to purchase an aggregate of 385,000 shares of common stock were outstanding under the
2013 Plan and options to purchase 1,250,000 shares of common stock were outstanding representing option grants outside
of the 2013 Plan (issued prior to the establishment of the 2013 Plan). There were no grants of stock options during the
years ended December 31, 2018 and 2017. The
following table summarizes stock option activity for the years ended December 31:
2018 2017
Weighted Weighted
Average Average
Options Exercise Options Exercise
Outstanding Price Outstanding Price
Options
outstanding at beginning of year 2,010,000 $ 1.28 2,310,000 $ 1.29
Granted ― ― ― ―
Expired — — — ―
Exercised (375,000 ) $ 1.74 (300,000 ) $ 1.31
Options
outstanding at end of year 1,635,000 $ 1.18 2,010,000 $ 1.28
Options
exercisable at end of year 1,635,000 $ 1.18 2,010,000 $ 1.28 During
the year ended December 31, 2018 and 2017, the Company did not recognize any stock-based compensation related to the vesting of
prior issued stock options to employees and directors. The Company at December 31, 2018 and 2017 had no remaining unrecognized
expenses related to unvested stock options to employees and directors. The aggregate intrinsic value of all stock options exercisable
at December 31, 2018 was $1,732,000. During
the year ended December 31, 2018, stock options to purchase an aggregate of 375,000 shares of the Company's common stock were
exercised (350,000 shares of which were exercised on a net exercise (cashless basis)), by a director of the Company (325,000 shares)
and one other director of the Company (25,000 shares) at exercise prices ranging from $1.19 to $1.88 per share. With respect to
the options to purchase 350,000 shares on a net exercise (cashless) basis, aggregate net shares of 144,954 were delivered to the
directors. During
the year ended December 31, 2017, stock options to purchase an aggregate of 300,000 shares of the Company's common stock were
exercised (50,000 shares of which were exercised on a net exercise (cashless) basis), by a former director of the Company (125,000
shares), the Company's Chief Financial Officer and his three children (an aggregate of 75,000 shares), and two directors of the
Company (each 50,000 shares) at exercise prices ranging from $1.14 to $1.40 per share. With respect to the aforementioned stock
option to purchase 50,000 shares exercised on a net exercise (cashless) basis by a director of the Company, net shares of 26,734
were delivered to the director. The
following table presents information relating to all stock options outstanding and exercisable at December 31, 2018:
Weighted
Weighted Average
Range of Average Remaining
Exercise Options Exercise Life
in Options
Price Outstanding Price Years Exercisable
$0.83
- $2.34 1,635,000 $ 1.18 1.49 1,635,000
[3] Warrants
As of December 31,
2018, there were no outstanding warrants to purchase shares of the Company's common stock.</t>
  </si>
  <si>
    <t>Marketable Securities</t>
  </si>
  <si>
    <t>NOTE G – Marketable Securities</t>
  </si>
  <si>
    <t>Marketable
securities as of December 31, 2018 and 2017 were composed of:
2018 2017
Certificates
of deposit $ 13,151,000 $ 2,000,000
Short
term bond funds 14,723,000 7,750,000
Corporate
bonds and notes 8,437,000 1,054,000
Total
Marketable securities $ 36,311,000 $ 10,804,000
The Company's marketable
securities are measured at fair value and are accounted for in accordance with ASU 2016-01. Unrealized holding gains and losses
on certificates of deposit and bond mutual funds are recorded in net realized and unrealized loss from investments on the
consolidated statements of income and comprehensive income.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t>
  </si>
  <si>
    <t>NOTE H - COMMITMENTS AND CONTINGENCIES</t>
  </si>
  <si>
    <t>[1] Legal
fees:
Russ,
August &amp; Kabat provides legal services to the Company with respect to its pending patent litigation filed in May 2017
against Facebook, Inc. in the United States District Court for the Southern District of New York relating to several patents
within the Company's Mirror Worlds Patent Portfolio (see Note J[4] to the Company's consolidated financial statements
included in this Annual Report).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expenses incurred with respect to this litigation. Russ,
August &amp; Kabat also provides legal services to the Company with respect to its pending patent litigations filed in
April 2014 and December 2014 against Google Inc. and YouTube, LLC in the United States District Court for the Southern
District of New York relating to certain patents within the Cox Patent Portfolio acquired by the Company from Dr. Cox
(see Note J[3]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expenses
incurred with respect to this litigation.
Dovel
&amp; Luner, LLP provides legal services to the Company with respect to the Company's pending patent litigation filed
in September 2011 against sixteen (16) data networking equipment manufacturers in the United States District Court for
the Eastern District of Texas, (Tyler Division) (see Note J[1]).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year ended December 31, 2018 and 2017, the Company incurred contingent legal fees and
expenses to Dovel &amp; Luner of $6,930,000 and $2,954,000, respectively, with respect to the litigation. Dovel
&amp; Luner, LLP also provided legal services to the Company with respect to the Company's patent litigation settled in
July 2010 against several major data networking equipment manufacturers (see Note J[2]). The terms of the Company's agreement
with Dovel &amp; Luner, LLP provided for legal fees of a maximum aggregate cash payment of $1.5 million plus a contingency
fee of up to 24% (based on the settlement being achieved at the trial stage) including legal fees of local counsel in
Texas. With respect to royalty payments payable quarterly by Cisco and other licensees to the Company pursuant to license
agreements, the Company has an obligation to pay Dovel &amp; Luner contingency fees. During the years ended December 31,
2018 and 2017, total contingency fees incurred to Dovel &amp; Luner, LLP were $-0- and $1,801,000, respectively.
[2] Patent
Acquisitions:
On
February 28, 2013, the Company completed the acquisition of the Cox Patent Portfolio consisting of four patents (as well
as a pending patent application) from Dr. Ingemar Cox,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been issued twenty-five (25) additional related patents by the USPTO resulting
in an aggregate of twenty-nine (29) patents within the Cox Patent Portfolio. Professional fees and filing fees of $169,000
were capitalized as patent cost. On
May 21, 2013, the Company's wholly-owned subsidiary, Mirror Worlds Technologies, LLC, acquired the Mirror Worlds Patents
consisting of all of the patents previously owned by Mirror Worlds, LLC (which subsequently changed its name to Looking
Glass LLC), including nine issued U.S. patents and five pending applications (one of which was issued in November 2013)
covering foundational technologies that enable unified search and indexing, displaying and archiving of documents in a
computer system. As
consideration for the patent acquisition, the Company paid Mirror Worlds, LLC $3,000,000 in cash and issued 5-year warrants
to purchase an aggregate of 1,750,000 shares of the Company's common stock (875,000 shares of common stock at an exercise
price of $1.40 per share and 875,000 shares of common stock at an exercise price of $2.10 per share) (the "Looking
Glass Warrants"). On June 3, 2014, the Company repurchased the Looking Glass Warrants from Looking Glass LLC at a
cost of $505,000. As part of the acquisition of the Mirror Worlds Patent Portfolio,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Company's agreement with Recognition, Recognition and an affiliate received
warrants to purchase an aggregate of 1,250,000 shares of the Company's common stock at prices ranging from $1.40 to $2.10
per share. Recognition also received from the Company an interest in the net proceeds realized from the monetization of
the Mirror Worlds Patent Portfolio as follows: (i) 10% of the first $125 million of net proceeds; (ii) 15% of the next
$125 million of net proceeds; and (iii) 20% of any portion of the net proceeds in excess of $250 million. Since entering
into the agreement with Recognition in May 2013, the Company has paid Recognition an aggregate of $3,127,000 with respect
to such net proceeds interest relating to the Mirror Worlds Patent Portfolio. No such payments were made by the Company
to Recognition during the year ended December 31, 2018 and December 31, 2017. In January 2017, Recognition exercised warrants
to purchase an aggregate of 375,000 shares of the Company's common stock, resulting in gross proceeds to the Company of
$787,500. As part of the acquisition of the Mirror Worlds Patent Portfolio, professional fees and filing fees of $409,000
were capitalized as patent cost.
On December 29,
2017, the Company acquired from M2M and IoT Technologies, LLC ("M2M") the M2M/IoT Patent Portfolio consisting of twelve
(12) issued U.S. patents relating to, among other things, the enabling technology for authenticating, provisioning and using
embedded SIM cards in next generation IoT, Machine-to-Machine, and other mobile devices, including smartphones, tablets and
computers as well as automobiles and drones. The Company paid $1,000,000 to acquire the M2M/IoT Patent Portfolio from M2M
and has an obligation to pay M2M 14% of the first $100 million of net proceeds (after deduction of expenses) and 5% of net
proceeds greater than $100 million from Monetization Activities (as defined) related to the patent portfolio. In addition,
M2M will be entitled to receive from the Company $250,000 of additional consideration upon the occurrence of certain future
events related to the patent portfolio. As part of the acquisition of M2M/IoT Patent Portfolio, professional fees and filing
fees of $88,000 were capitalized as patent cost. Since the acquisition of the portfolio from M2M, the Company has been issued
eight additional related U.S. patents resulting in an aggregate of twenty (20) issued U.S. patents.
[3] Operating leases:
The Company's operating
lease commitments at December 31, 2018 are comprised of the following:
Payments
due by period
Less
than 1 year $ 117,000
1
to 3 years 20,000
3
to 5 years —
Thereafter —
Total $ 137,000
The
Company leases its principal office space in New York, New York at a monthly base rent of $3,900, which lease expires
on May 31, 2020. The
Company leases office space in New Canaan, Connecticut expiring on September 30, 2019 at a base rent (inclusive of utilities)
of $7,750 per month (increasing $100 per month each year), which is subject to annual adjustments to reflect increases
in real estate taxes and operating expenses. Mirror
Worlds Technologies, LLC, the Company's wholly-owned subsidiary, entered into a one-year lease, at a base rent of $620
per month, to rent office space in Tyler, Texas which expired on November 30, 2018 and was not renewed. Operating
lease expense for the years ended December 31, 2018 and 2017 totaled $157,000 and $156,000, respectively.
[4] Savings and investment
plan:
The Company has
a Savings and Investment Plan which allows participants to make contributions by salary reduction pursuant to Section 401(k)
of the Internal Revenue Code of 1986. The Company also may make discretionary annual matching contributions and profit sharing
in amounts determined by the Board of Directors, subject to statutory limits. The 401(k) Plan expense for the years ended
December 31, 2018 and 2017 was $109,500 and $108,000, respectively.</t>
  </si>
  <si>
    <t>EMPLOYMENT ARRANGEMENTS AND OTHER AGREEMENTS</t>
  </si>
  <si>
    <t>NOTE I - EMPLOYMENT ARRANGEMENTS AND OTHER AGREEMENTS</t>
  </si>
  <si>
    <t>[1]
On
July 14, 2018, 375,000 restricted stock units owned by the Company's Chairman and Chief Executive Officer vested in accordance
with the above referenced terms of the Agreement. With respect to such vesting of restricted stock units, the Company's Chairman
and Chief Executive Officer delivered 172,313 shares of common stock to satisfy withholding taxes and received 202,687 net shares
of common stock. Under
the terms of the Agreement, so long as the Company's Chairman and Chief Executive Officer continues to serve as an executive officer
of the Company, whether pursuant to the Agreement or otherwise, he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the Company's Mirror Worlds Patent Portfolio, Cox Patent
Portfolio and M2M/IoT Patent Portfolio) (collectively, the "Incentive Compensation"). During the year ended December 31,
2018 and December 31, 2017, the Company's Chairman and Chief Executive Officer earned Incentive Compensation of $1,106,000 and
$823,000, respectively. As of December 31,2018, and 2017, the amount of accrued compensation for the Company's Chairman and Chief
Executive Officer was $109,000 and $346,000, respectively. The
Incentive Compensation shall continue to be paid to the Chairman and Chief Executive Officer for the life of each of the Company's
patents with respect to licenses entered into with third parties during the term of his employment or at any time thereafter,
whether he is employed by the Company or not; provided, that, the employment of the Chairman and Chief Executive Officer has not
been terminated by the Company "For Cause" (as defined) or terminated by him without "Good Reason" (as defined).
In the event of a merger or sale of substantially all of the Company's assets,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 employment is terminated
by the Company "Other Than For Cause" (as defined) or by him for "Good Reason" (as defined), the Chairman and
Chief Executive Officer shall also be entitled to (i) a lump sum severance payment of 12 months base salary, (ii) a pro-rated
portion of the $175,000 target bonus provided bonus criteria have been satisfied on a pro-rated basis through the calendar quarter
in which the termination occurs and (iii) accelerated vesting of all unvested options, RSUs or other awards. In
connection with the Agreement, the Company's Chairman and Chief Executive Officer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2]
[3]</t>
  </si>
  <si>
    <t>LEGAL PROCEEDINGS</t>
  </si>
  <si>
    <t>NOTE J - LEGAL PROCEEDINGS</t>
  </si>
  <si>
    <t>[1]
On
November 13, 2017, a jury empaneled in the United States District Court for the Eastern District of Texas, Tyler Division, found
that certain claims of the Company's Remote Power Patent were invalid and not infringed by HP. On February 2, 2018, the Company
moved to throw out the jury verdict and have the Court determine that certain claims of the Remote Power Patent are not obvious
(invalid) as a matter of law by filing motions for judgment as a matter of law on validity and a new trial on validity and infringement.
On August 29, 2018, the District Court issued an order granting the Company's motion for judgment as a matter of law that the
Remote Power Patent is valid, thereby overturning the jury verdict of invalidity and denied the Company's motion for a new trial
on infringement. On August 30, 2018, the Company appealed the District Court's denial of its motion for a new trial on infringement
to the U.S. Court of Appeals for the Federal Circuit. On September 13, 2018, HP filed a cross-appeal of the District Court's order
that the Remote Power Patent is valid as a matter of law. No hearing on the appeal has been set. If the Company is unable to reverse
the District Court order on appeal, or there is an arbitration ruling that the District Court order relieves the obligation of
certain of the Company's licensees including Cisco, the Company's largest licensee, to continue to pay royalties to the Company
and the District Court order is not subsequently reversed on appeal, the Company's business, results of operations and cash-flow
will continue to be materially adversely effected. On
November 1, 2017, defendant Juniper Networks, Inc. ("Juniper") agreed to settle its litigation with the Company for $13,250,000
for a fully-paid license to the Company's Remote Power Patent. On December 8, 2017, the Company was advised by Juniper that it
would not make the settlement payment to the Company as a result of the HP Jury Verdict and that there was no binding settlement
agreement. On January 16, 2018, the Company revised and closed its settlement with defendant Juniper. The Company agreed to revise
the settlement to avoid the possibility of protracted litigation regarding enforcing the settlement. Under the terms of the revised
settlement, Juniper paid the Company $12,700,000 and received a fully-paid license to the Remote Power Patent (and certain other
patents owned by the Company) for its full term, which applies to its sales of PoE products. On
October 16, 2017, the U.S. Bankruptcy Court of the Southern District of New York approved the Company's settlement with defendant
Avaya, Inc. ("Avaya"). As part of the settlement, Avaya, which on January 19, 2017 had filed a voluntary petition for
relief under Chapter 11 of the United States Bankruptcy Code, entered into a non-exclusive license agreement for the full term
of the Remote Power Patent. Under the terms of the license, Avaya paid a lump sum amount for sales of certain designated PoE products
and agreed to pay ongoing royalties for other designated PoE products. In addition, Avaya agreed that the Company shall have an
allowed general unsecured claim in the amount of $37,500,000, as amended, relating to all acts occurring on or before January
19, 2017 ("Allowed Claim"). Under
the Debtors' Second Amended Joint Chapter 11 Plan of Reorganization of Avaya Inc. and its Debtor Affiliates, which was approved
by the Bankruptcy Court on November 28, 2017 and became effective on December 15, 2017, the Debtors estimated that the total amount
of general unsecured claims that will ultimately be allowed will total approximately $305,000,000 which, based on the treatment
of general unsecured creditors therein, would result in estimated recoveries for the holders of general unsecured claims of approximately
18.9% of their Allowed Claim. On January 9, 2018, the Company sold its Allowed Claim to a third party for $6,320,000. In
October 2016, the Company entered a settlement agreement with Polycom, Inc. ("Polycom"). Under the terms of the settlement,
Polycom entered into a non-exclusive license for the Remote Power Patent for its full term and is obligated to pay the Company
a license initiation fee of $5,000,000 for past sales of its PoE products and ongoing royalties based on its sales of PoE products.
$2,000,000 of the license initiation fee was paid within 30 days and the balance is payable in three annual installments of $1,000,000
beginning in October 2017. Payments due in October 2018 and October 2019 need not be paid by Polycom if all asserted claims of
the Company's Remote Power Patent have been found invalid. Since the District Court in August 2018 granted the Company's motion
for judgment as a matter of law that the Remote Power Patent is valid thereby overturning the HP Jury Verdict of invalidity, Polycom
became obligated to make the aforementioned remaining aggregate payments of $2,000,000 to the Company (of which $1,000,000 was
paid in November 2018.) [2] The
Company's seventeen (17) licensees with royalty bearing licenses are obligated to pay the Company ongoing royalties on a quarterly
or monthly basis for the life of its Remote Power Patent (through March 2020), subject to certain conditions. These conditions
include the continued validity of certain claims of the Remote Power Patent or a finding that a third party's PoE products are
found not to infringe the Remote Power Patent and such finding applies to the applicable licensee's licensed products. As a result
of the HP Jury Verdict several of the Company's largest licensees, including Cisco, its largest licensee, notified the Company
in late November 2017 and January 2018 that they will no longer make ongoing royalty payments to the Company pursuant to their
license agreements. If the Company successfully overturns the District Court judgment of non-infringement in the appeal to the
Federal Circuit, certain licensees of the Remote Power Patent, including Cisco, will be obligated to pay the Company ongoing royalties
and all royalties that accrued but were not paid following (and prior to) the HP Jury Verdict in November 2017. If the Company
is unable to reverse the District Court order of non-infringement on appeal, or there is an arbitration ruling that certain of
our licensees, including Cisco, are relieved of their obligations to pay royalties and the District Court order of non-infringement
is not subsequently reversed on appeal, the Company's business, results of operations and cash-flow will continue to be materially
adversely effected (see Note J[1] hereof). [3]
The
above referenced litigations that the Company commenced in the United States District Court for the Southern District of New York
in April 2014 and December 2014 against Google and YouTube were subject to a court ordered stays which were in effect from July
2, 2015 until January 2, 2019 as a result of proceedings at the Patent Trial and Appeal Board (PTAB) and the appeals of PTAB Final
Written Decisions to the U.S Court of Appeals for the Federal Circuit as described below. Pursuant to a Joint Stipulation and
Order Regarding Lifting of Stays, entered on January 2, 2019, the parties agreed, among other things, that the stays with respect
to the litigations were lifted. In addition, the Company agreed not to assert certain patent claims which were asserted in the
litigation commenced in April 2014 (and which were the subject of the IPRs described below). The Company was permitted to substitute
new claims. Google also agreed to terminate the pending IPR proceedings that were subject to remand by the U.S. Court of Appeals
for the Federal Circuit as described below. In January 2019, the two litigations against Google and YouTube were consolidated.
The Court has set a claim construction hearing for August 26, 2019 and discovery is to be completed by September 30, 2019. In
December 2014, Google filed four petitions to institute Inter Partes Review proceedings (the "IPRs") at the PTAB
pertaining to certain patents within the Company's Cox Patent Portfolio. In each of the IPRs, Google sought to invalidate
certain claims of the Company's patents within its Cox Patent Portfolio which have been asserted by the Company in
litigations against Google and YouTube pending in the United States District Court for the Southern District of New York as
described above. On June 20, 2016, the PTAB issued its Final Written Decisions in the four pending IPRs finding eighty-six
(86) claims "not unpatentable" (valid) and in total, one hundred nineteen (119) out of one hundred and twenty-nine
(129) or 92% of the challenged claims of the patents survived. None of our asserted claims in the pending litigations against
Google and YouTube were found invalid. On March 26, 2018, the U.S. Court of Appeals for the Federal Circuit vacated certain
rulings of the PTAB's Final Written Decisions in favor of the Company determining that the PTAB erred in its construction of
a certain claim term and remanded the four cases to the PTAB for further proceedings to address the claims that contained the
term that was erroneously construed. The Federal Circuit left undisturbed the PTAB's findings that the remaining claims of
the patents (that did not include this certain claim term) are not invalid. On
April 13, 2015, Google filed a Petition for Covered Business Method Review ("CBM") at the PTAB seeking to invalidate claims
pertaining to the Company's U.S. Patent No. 8,904,464, the patent asserted by the Company in its litigation against Google and
YouTube filed on December 3, 2014 as referenced above. On October 18, 2016, the PTAB issued its Final Written Decision in favor
of the Company with respect to the CBM and ruled that Google had failed to show that any of the thirty-four (34) claims of the
Company's U.S. Patent 8,904,464 were unpatentable. On January 23, 2018, the U.S. Court of Appeals for the Federal Circuit affirmed
the Final Written Decision of the PTAB in favor of the Company relating to the CBM. [4]
[5]</t>
  </si>
  <si>
    <t>EQUTY INVESTMENT</t>
  </si>
  <si>
    <t>NOTE K – EQUTY INVESTMENT</t>
  </si>
  <si>
    <t>On
December 18, 2018, the Company agreed to make an investment of up to $5,000,000 in ILiAD Biotechnologies, LLC ("ILiAD"),
a privately held development stage biotechnology company dedicated to the prevention of human disease caused by Bordetella pertussis
with a current focus on its proprietary intranasal vaccine, BPZE1, for the prevention of pertussis (whooping cough). The investment
by the Company is part of a financing of up to approximately $15,200,000 of Class C units of ILiAD, consisting of two tranches. The
Company made an initial investment at the December 18, 2018 closing of $2,500,000 to purchase 1,111,111 Class C units at $2.25
per unit and received five-year warrants to purchase 366,666 Class C units at an exercise price of $2.75 per unit. The Company
owned approximately 7.1% of the outstanding units of ILiAD (on a non-fully diluted basis) at December 31, 2018. In connection
with its investment, the Company's Chairman and Chief Executive Officer obtained a seat on ILiAD's Board of Managers. The
Company is obligated to invest an additional $2,500,000 to purchase 943,396 Class C units at $2.65 per unit (and will also receive
additional five-year warrants to purchase 311,320 Class C units at an exercise price of $3.50 per unit) contingent upon ILiAD
receiving, on or before December 31, 2019, an "allowed-to-proceed" notification from the FDA for a Phase 2b clinical study.
Following completion of the Class C unit financing (assuming completion of the second tranche), the Company will own approximately
10.7% of the outstanding units of ILiAD (on a non-fully diluted basis). The
Company incurred approximately $41,000 of advisory and legal expenses in conjunction with its equity investment in ILiAD which
have been capitalized as a component of the equity investment carrying value at December 31, 2018. The
Company's investment in ILiAD is accounted for as an equity method investment in accordance with ASC 323, Investments —
Equity Method and Joint Ventures The
difference between the Company's share of equity in ILiAD's net assets and the equity investment carrying value reported on the
Company's consolidated balance sheet at December 31, 2018 is due to an excess amount paid over the book value of the investment
totaling approximately $2,500,000 which is accounted for as equity method goodwill.</t>
  </si>
  <si>
    <t>CONCENTRATIONS</t>
  </si>
  <si>
    <t>NOTE L - CONCENTRATIONS</t>
  </si>
  <si>
    <t>Revenue
from two licensees constituted approximately 66% of the Company's revenue for the year ended December 31, 2018. Revenue from the
sale of the Company's unsecured claim against Avaya, Inc. constituted approximately 29% of the Company's revenue for the year
ended December 31, 2018. Revenue from three licensees constituted approximately 67% of the Company's revenue for the year ended
December 31, 2017. At December 31, 2018, royalty receivables from four licensees constituted approximately 80% of the Company's
royalty receivables. At December 31, 2017, royalty receivables from three licensees constituted approximately 79% of the Company's
royalty receivables.</t>
  </si>
  <si>
    <t>STOCK REPURCHASE PROGRAM</t>
  </si>
  <si>
    <t>NOTE M - STOCK REPURCHASE PROGRAM</t>
  </si>
  <si>
    <t>On
June 14, 2017, the Company's Board of Directors authorized an extension and increase of the Share Repurchase Program to repurchase
up to $5,000,000 of the Company's common stock over the subsequent 24-month period. The common stock may be repurchased from time
to time in open market transactions or privately negotiated transactions in the Company's discretion. The timing and amount of
the shares repurchased are determined by management based on its evaluation of market conditions and other factors. The repurchase
program may be increased, suspended or discontinued at any time. During
the year ended December 31, 2018, the Company repurchased an aggregate of 578,845 shares of its common stock pursuant to the Share
Repurchase Program at a cost of approximately $1,597,000 (exclusive of commissions) or an average price per share of $2.76 per
share. Since
inception of the Share Repurchase Program (August 2011) through December 31, 2018, the Company has repurchased an aggregate of
8,154,398 shares of its common stock at a cost of approximately $15,142,000 (exclusive of commissions) or an average per share
price of $1.86 per share.</t>
  </si>
  <si>
    <t>DIVIDEND POLICY</t>
  </si>
  <si>
    <t>NOTE N - DIVIDEND POLICY</t>
  </si>
  <si>
    <t>On
December 7, 2016, the Board of Directors of the Company approved the initiation of a dividend policy providing for the payment
of a semi-annual cash dividend of $0.05 per common share ($0.10 per common share annually) commencing in 2017. The Company anticipates
paying the semi-annual dividends in March and September of each year. It is anticipated that the semi-annual cash dividend will
continue to be paid through March 2020 (the expiration of the Company's Remote Power Patent) provided that the Company continues
to receive royalties from licensees of its Remote Power Patent. On February 9, 2018, the Board of Directors of the Company declared
an initial semi-annual cash dividend of $0.05 per common share with a payment date of March 23, 2018 to all common stockholders
of record as of March 9, 2018. On July 26, 2018, the Board of Directors declared a semi-annual cash dividend of $0.05 per share
with a payment date of September 20, 2018 to all common stockholders of record as of September 4, 2018. On February 11, 2019,
the Board of Directors of the Company, pursuant to its dividend policy, declared a semi-annual cash dividend of $0.05 per common
share which is payable on March 25, 2019 to all common stockholders of record as of March 11, 2019. However,
if the Company is unable to overturn the District Court order of non-infringement on appeal to the U.S. Court of Appeals for the
Federal Circuit with respect to its trial with Hewlett-Packard involving its Remote Power Patent (see Note J[1] hereof), or there
is not an arbitration ruling that the District Court order of non-infringement does not apply to certain licensees of the Remote
Power Patent, the Board of Directors may decide to modify or discontinue annual cash dividends of an aggregate of $0.10 per common
share. The Company's dividend policy undergoes a periodic review by its Board of Directors and is subject to change at any time
depending on the Company's earnings, financial requirements and other factors existing at the time.</t>
  </si>
  <si>
    <t>RELATED PARTY TRANSACTIONS</t>
  </si>
  <si>
    <t>NOTE O – RELATED PARTY TRANSACTIONS</t>
  </si>
  <si>
    <t>On
May 30, 2018, the Company repurchased from a director 75,000 shares of its common stock at a purchase price per share of $2.77
or aggregate consideration of $207,750 (see Note M hereof).</t>
  </si>
  <si>
    <t>SUBSEQUENT EVENTS</t>
  </si>
  <si>
    <t>NOTE P - SUBSEQUENT EVENTS</t>
  </si>
  <si>
    <t>On
January 15, 2019, the Company issued 15,000 RSUs to each of its three non-management directors as a grant for the year 2019 service
on the Board of Directors. The RSUs vest in four equal quarterly amounts of 3,750 shares of common stock on March 15, 2019, June
15, 2019, September 15, 2019 and December 15, 2019, subject to continued service on the Board of Directors.</t>
  </si>
  <si>
    <t>SUMMARY OF SIGNIFICANT ACCOUNTING POLICIES (Policies)</t>
  </si>
  <si>
    <t>Summary Of Significant Accounting Policies</t>
  </si>
  <si>
    <t>Principles of Consolidation</t>
  </si>
  <si>
    <t>The Company's
consolidated financial statements have been prepared in accordance with accounting principles generally accepted in the United
States of America ("U.S. GAAP"). The accompanying financial statements include the accounts of the Company and its wholly-owned
subsidiary, Mirror Worlds Technologies, LLC. All intercompany transactions and balances are eliminated in consolidation.</t>
  </si>
  <si>
    <t>Use of Estimates and Assumption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include revenue recognition, stock-based
compensation, income taxes, valuation of patents and equity method investments, including evaluation of the Company's basis difference.
Actual results could be materially different from those estimates, upon which the carrying values were based.</t>
  </si>
  <si>
    <t>Cash and Cash Equivalents</t>
  </si>
  <si>
    <t>The
Company maintains cash deposits in high quality financial institutions insured by the Federal Deposit Insurance Corporation ("FDIC").
Accounts at each institution are insured by the FDIC up to $250,000. At December 31, 2018 and 2017, the Company had $17,833,000
and $42,066,000, respectively, in excess of the FDIC insured limit. The Company
considers all highly liquid short-term investments, including certificates of deposit and money market funds, that are purchased
with an original maturity of three months or less to be cash equivalents.</t>
  </si>
  <si>
    <t>The Company's
marketable securities are comprised of certificates of deposit with original maturity greater than three months from date of purchase,
bond mutual funds, and corporate bonds and notes (see Note G). The Company's marketable securities are measured at fair value
and are accounted for in accordance with ASU 2016-01. Unrealized holding gains and losses on certificates of deposit and bond
mutual funds are recorded in net realized and unrealized loss from investments on the consolidated statements of income and comprehensive
income.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t>
  </si>
  <si>
    <t>Equity Investments</t>
  </si>
  <si>
    <t>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t>
  </si>
  <si>
    <t>Patents</t>
  </si>
  <si>
    <t>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si>
  <si>
    <t>Allowance for Doubtful Accounts</t>
  </si>
  <si>
    <t>The Company
uses estimates to determine the amount of the allowance for doubtful accounts necessary to reduce accounts receivable to their
expected net realizable value. There was no allowance for doubtful accounts at December 31, 2018 and 2017.</t>
  </si>
  <si>
    <t>Costs of Revenue</t>
  </si>
  <si>
    <t>The Company
includes in costs of revenue for the year ended December 31, 2018 and 2017 contingent legal fees payable to patent litigation
counsel (see Note H[1] hereof), other contractual payments related to net proceeds from settlements (see Note H[2] hereof) and
incentive bonus compensation payable to its Chairman and Chief Executive Officer (see Note I[1] hereof).</t>
  </si>
  <si>
    <t>Income Taxes</t>
  </si>
  <si>
    <t>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United States federal, state and local income
tax returns prior to 2015 are not subject to examination by any applicable tax authorities, except that tax authorities could challenge
returns (only under certain circumstances) for earlier years to the extent they generated loss carry-forwards that are available
for those future years.
On December 22, 2017, the United States enacted the Tax Cuts and Jobs Act ("Tax Act"), which made significant changes to the U.S. federal income tax law. The Tax Act affects 2018 and forward, including but not limited to a reduction in the federal corporate rate from 35.0% to 21.0%, elimination of the corporate alternative minimum tax, a new limitation on the deductibility of certain executive compensation, limitations on net operating losses generated after December 31, 2017 and various other items.</t>
  </si>
  <si>
    <t>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Share based payments issued to non-employees are recorded at
their fair values and are periodically revalued as the equity instruments vest and are recognized as expense over the related
service period and are expensed using an accelerated attribution model. The Company uses the Black-Scholes option pricing model
to determine the grant date fair value of options granted. The fair value of restricted stock units is determined based on the
number of shares granted and either the quoted market price of the Company's common stock on the date of grant for time-based
and performance-based awards, or the fair value on the date of grant using the Monte Carlo Simulation model for market-based awards
(see Note F for further discussion of the Company's stock-based compensation).</t>
  </si>
  <si>
    <t>Earnings Per Share</t>
  </si>
  <si>
    <t>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D).</t>
  </si>
  <si>
    <t>Fair Value Measurements</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royalty receivable, other
assets, accounts payable, and accrued expenses approximates fair value because of the short-term nature of these financial
instruments. The
Company's marketable securities are classified within Level 1 because they are valued using quoted market prices in an
active market (see Marketable Securities– Note G).</t>
  </si>
  <si>
    <t>Carrying Value, Recoverability and Impairment of Long-Lived Assets</t>
  </si>
  <si>
    <t>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18 and 2017, there was no impairment to the Company's patents and
equity investment. The Company's
equity investment in ILiAD Biotechnologies, LLC ("ILiAD"), a privately held development stage biotechnology company (see
Equity Investment – Note K) is evaluated on a non-recurring basis for impairment and is classified within Level 3 as it
is valued using significant unobservable inputs or data in an inactive market, and the valuation requires management judgment
due to the absence of market price and inherent lack of liquidity.</t>
  </si>
  <si>
    <t>Dividend Policy</t>
  </si>
  <si>
    <t>Dividends
are recorded when declared by the Company's Board of Directors. Common stock dividends are charged against retained earnings when
declared or paid (see Note N hereof).</t>
  </si>
  <si>
    <t>Reclassification</t>
  </si>
  <si>
    <t>The Company
has reclassified certain amounts in prior period consolidated financial statements to conform to the current period's presentation.
These reclassifications had no impact on the previously reported net income.</t>
  </si>
  <si>
    <t>New Accounting Standards</t>
  </si>
  <si>
    <t>Revenue Recognition On January 1, 2018, the Company adopted Accounting
Standards Update ("ASU") No. 2014-09, Revenue from Contracts with Customers ("ASC 606"), using the modified retrospective
transition method applied to those contracts which were not completed as of January 1, 2018. Results for reporting periods beginning
after January 1, 2018 are presented under ASC 606, while prior period amounts have not been adjusted and continue to be reported
in accordance with our historic accounting under ASC 605. Under ASC 606, revenue is recognized when the
Company completes the licensing of its intellectual property to its licensees, in an amount that reflects the consideration we
expect to be entitled to in exchange for licensing its intellectual property.
The Company determines revenue recognition through the follow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Revenue disaggregated by source is as follows:
Years Ended December 31,
2018 2017
Fully-Paid Licenses $ 12,700,000 $ 4,398,000
Royalty Bearing Licenses 3,086,000 12,053,000
Other Revenue (1) 6,320,000 —
Total Revenue $ 22,106,000 $ 16,451,000 __________________________
(1) Revenue from the sale of the Company's unsecured claim against Avaya, Inc. to an unaffiliated third party (see Note J[1]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Leases In February 2016, the FASB issued
ASU 2016-02, Leases ("ASC 842"), which requires lessees to recognize leases on-balance sheet and disclose key information
about leasing arrangements. ASC 842 was subsequently amended by ASU No. 2018-01, Land Easement Practical Expedient for Transition
to ASC 842; ASU No. 2018-10, Codification Improvements to ASC 842, Leases; ASU No. 2018-11, Targeted Improvements; and ASU No.
2018-20, Narrow-Scope Improvements for Lessors. The Company will adopt the new standard effective January 1, 2019 and will not
restate comparative periods. The Company will elect the package of practical expedients permitted under the transition guidance
and as such, the adoption of this ASU will not change the classification of any of the Company's leases. The Company will elect
to combine lease and non-lease components, elect not to record leases with an initial term of 12 months or less on the balance
sheet and recognize the associated lease payments in the consolidated statements of operations on a straight-line basis over the
lease term. The Company expects that the impact of adoption of the new leasing standards will not have a material effect on its
consolidated financial statements. Stock Based Compensation In June 2018, the FASB issued ASU
2018-07, Compensation — Stock Compensation ("ASC 718"), Improvements to Nonemployee Share-Based Payment Accounting
("ASU 2018-07"). The amendments in ASU 2018-07 expand the scope of ASC 718 to include share-based payment transactions
for acquiring goods and services from nonemployees. ASU 2018-07 is effective for fiscal years beginning after December 15, 2018,
and interim periods within those fiscal years. Early adoption is permitted. The Company does not expect the adoption of this standard
to have a material impact on its consolidated financial statements. Fair Value Measurements In August 2018, the FASB issued
ASU 2018-13, Fair Value Measurement ("ASC 820"), Disclosure Framework - 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Early
adoption is permitted. The Company is currently evaluating the impact of ASU 2018-13 on its consolidated financial statements. Recognition and Measurement of
Financial Assets On January 1, 2018, the Company
adopted ASU No. 2016-01, Recognition and Measurement of Financial Assets and Financial Liabilities ("ASU 2016-01"). Under
ASU 2016-01, the Company's equity investments, other than those accounted for under the equity method of accounting or those that
result in the consolidation of the investee, are measured at fair value with changes in the fair value recognized through net
income. The adoption of this standard is reflected in the Company's consolidated financial statements (see Note B[4]).</t>
  </si>
  <si>
    <t>SUMMARY OF  SIGNIFICANT ACCOUNTING POLICIES (Tables)</t>
  </si>
  <si>
    <t>Disclosure Summary Of Significant Accounting Policies Tables Abstract</t>
  </si>
  <si>
    <t>Disaggregation of revenue</t>
  </si>
  <si>
    <t xml:space="preserve">Years
Ended December 31,
2018 2017
Fully-Paid
Licenses $ 12,700,000 $ 4,398,000
Royalty
Bearing Licenses 3,086,000 12,053,000
Other
Revenue (1) 6,320,000 —
Total
Revenue $ 22,106,000 $ 16,451,000 </t>
  </si>
  <si>
    <t>PATENTS (Tables)</t>
  </si>
  <si>
    <t>Disclosure Patents Tables Abstract</t>
  </si>
  <si>
    <t>Accumulated amortization related to acquired intangible assets</t>
  </si>
  <si>
    <t xml:space="preserve">2018 2017
Gross
carrying amount $ 7,682,000 $ 7,571,000
Accumulated
amortization (5,693,000 ) (5,402,000 )
Patents,
net $ 1,989,000 $ 2,169,000 </t>
  </si>
  <si>
    <t>Future amortization of current intangible assets, net</t>
  </si>
  <si>
    <t xml:space="preserve">For
the years ended December 31,
2019 $ 280,000
2020 280,000
2021 280,000
2022 280,000
2023
and thereafter 869,000
Total $ 1,989,000 </t>
  </si>
  <si>
    <t>EARNINGS PER SHARE (Tables)</t>
  </si>
  <si>
    <t>Disclosure Earnings Loss Per Share Tables Abstract</t>
  </si>
  <si>
    <t>Schedule of Earnings Per Share</t>
  </si>
  <si>
    <t xml:space="preserve">2018 2017
Weighted-average
common shares outstanding - basic 23,763,785 24,147,908
Dilutive
effect of options, warrants and restricted stock units 1,591,193 2,248,252
Weighted-average
common shares outstanding - diluted 25,354,978 26,396,160
Options,
restricted stock units and warrants excluded from the computation of diluted income per share because the effect of inclusion
would have been anti-dilutive ― ― </t>
  </si>
  <si>
    <t>INCOME TAXES (Tables)</t>
  </si>
  <si>
    <t>Disclosure Income Taxes Tables Abstract</t>
  </si>
  <si>
    <t>Significant components of the income taxes</t>
  </si>
  <si>
    <t>2018 2017
Current
State
and local $ 82,000 $ 45,000
Federal 2,226,000 2,012,000
Total
Current Tax Expense $ 2,308,000 $ 2,057,000
Deferred
State
and local — 1,000
Federal — 38,000
Total
Deferred Tax Expense — 39,000
Total
Income Taxes $ 2,308,000 $ 2,096,000</t>
  </si>
  <si>
    <t>Significant components of deferred tax assets</t>
  </si>
  <si>
    <t xml:space="preserve">2018
2017
Deferred
tax assets:
Options,
warrants and restricted stock units 168,000 168,000
$ 168,000 $ 168,000 </t>
  </si>
  <si>
    <t>Significant components of federal income tax</t>
  </si>
  <si>
    <t>Years Ended
December 31,
2018 2017
Income tax - statutory rate 21.00 % 34.0 %
State and local, net 1.75 % 0.73 %
Other Net 0.30 % (1.08 )%
23.05 % 33.65 %</t>
  </si>
  <si>
    <t>STOCKHOLDERS' EQUITY (Tables)</t>
  </si>
  <si>
    <t>Stockholders Equity</t>
  </si>
  <si>
    <t>Summary of restricted stock unit activity</t>
  </si>
  <si>
    <t xml:space="preserve">Number
of Shares Weighted-Average
Grant Date Fair Value
Balance
of restricted stock units outstanding at December 31, 2017 820,000 $ 2.28
Grants
of restricted stock units 175,000 2.57
Vested
restricted stock units (490,000 ) 2.49
Balance
of unvested restricted stock units at December 31, 2018 505,000 $ 2.17 </t>
  </si>
  <si>
    <t>Schedule of stock option activity</t>
  </si>
  <si>
    <t xml:space="preserve">2018 2017
Weighted Weighted
Average Average
Options Exercise Options Exercise
Outstanding Price Outstanding Price
Options
outstanding at beginning of year 2,010,000 $ 1.28 2,310,000 $ 1.29
Granted ― ― ― ―
Expired — — — ―
Exercised (375,000 ) $ 1.74 (300,000 ) $ 1.31
Options
outstanding at end of year 1,635,000 $ 1.18 2,010,000 $ 1.28
Options
exercisable at end of year 1,635,000 $ 1.18 2,010,000 $ 1.28 </t>
  </si>
  <si>
    <t>Summary of information of stock options outstanding and exercisable</t>
  </si>
  <si>
    <t xml:space="preserve">Weighted
Weighted Average
Range of Average Remaining
Exercise Options Exercise Life
in Options
Price Outstanding Price Years Exercisable
$0.83
- $2.34 1,635,000 $ 1.18 1.49 1,635,000 </t>
  </si>
  <si>
    <t>Marketable Securities (Tables)</t>
  </si>
  <si>
    <t>Disclosure Marketable Securities Tables Abstract</t>
  </si>
  <si>
    <t>Marketable securities</t>
  </si>
  <si>
    <t xml:space="preserve">2018 2017
Certificates
of deposit $ 13,151,000 $ 2,000,000
Short
term bond funds 14,723,000 7,750,000
Corporate
bonds and notes 8,437,000 1,054,000
Total
Marketable securities $ 36,311,000 $ 10,804,000 </t>
  </si>
  <si>
    <t>COMMITMENTS AND CONTINGENCIES (Tables)</t>
  </si>
  <si>
    <t>Commitments And Contingencies</t>
  </si>
  <si>
    <t>Schedule of operating lease commitments</t>
  </si>
  <si>
    <t xml:space="preserve">Payments
due by period
Less than 1 year $ 117,000
1 to 3 years 20,000
3 to 5 years —
Thereafter —
Total $ 137,000 </t>
  </si>
  <si>
    <t>SUMMARY OF SIGNIFICANT ACCOUNTING POLICIES (Details) - USD ($)</t>
  </si>
  <si>
    <t>Summary Of Significant Accounting Policies Details</t>
  </si>
  <si>
    <t>Fully-Paid Licenses</t>
  </si>
  <si>
    <t>Royalty Bearing Licenses</t>
  </si>
  <si>
    <t>Other Revenue(1)</t>
  </si>
  <si>
    <t>Total Revenue</t>
  </si>
  <si>
    <t>(1)  Revenue from the sale of the Company's unsecured claim against Avaya, Inc. to an unaffiliated third party (see Note J[1] hereof).</t>
  </si>
  <si>
    <t>SUMMARY OF SIGNIFICANT ACCOUNTING POLICIES (Details Narrative) - USD ($)</t>
  </si>
  <si>
    <t>Summary Of Significant Accounting Policies Details Narrative</t>
  </si>
  <si>
    <t>Cash in excess of FDIC limits</t>
  </si>
  <si>
    <t>FDIC Insured Amount</t>
  </si>
  <si>
    <t>PATENTS (Details) - USD ($)</t>
  </si>
  <si>
    <t>Disclosure Patents Details Abstract</t>
  </si>
  <si>
    <t>Gross carrying amount</t>
  </si>
  <si>
    <t>Accumulated amortization</t>
  </si>
  <si>
    <t>Patents, net</t>
  </si>
  <si>
    <t>PATENTS (Details 1)</t>
  </si>
  <si>
    <t>Dec. 31, 2018USD ($)</t>
  </si>
  <si>
    <t>Disclosure Patents Details 1Abstract</t>
  </si>
  <si>
    <t>2019</t>
  </si>
  <si>
    <t>2020</t>
  </si>
  <si>
    <t>2021</t>
  </si>
  <si>
    <t>2022</t>
  </si>
  <si>
    <t>2023 and thereafter</t>
  </si>
  <si>
    <t>PATENTS (Details Narrative) - USD ($)</t>
  </si>
  <si>
    <t>Amortization expense</t>
  </si>
  <si>
    <t>Expiration of Remote Power Patent</t>
  </si>
  <si>
    <t>March 2020</t>
  </si>
  <si>
    <t>Expiration of QoS family patents</t>
  </si>
  <si>
    <t>June 2019</t>
  </si>
  <si>
    <t>Expiration dates of the patents within the Company's Mirror Worlds patent portfolio</t>
  </si>
  <si>
    <t>February 2020</t>
  </si>
  <si>
    <t>Minimum [Member]</t>
  </si>
  <si>
    <t>Estimated remaining economic useful of patents</t>
  </si>
  <si>
    <t>1 year 6 months</t>
  </si>
  <si>
    <t>Expiration dates of the patents within the Cox patent portfolio</t>
  </si>
  <si>
    <t>September 2021</t>
  </si>
  <si>
    <t>Expiration dates of patents within the Company's M2M/IoT Patent Portfolio</t>
  </si>
  <si>
    <t>September 2033</t>
  </si>
  <si>
    <t>Maximum [Member]</t>
  </si>
  <si>
    <t>15 years</t>
  </si>
  <si>
    <t>November 2023</t>
  </si>
  <si>
    <t>May 2034</t>
  </si>
  <si>
    <t>EARNINGS PER SHARE (Details) - shares</t>
  </si>
  <si>
    <t>Earnings Loss Per Share Tables Abstract</t>
  </si>
  <si>
    <t>Weighted-average common shares outstanding - basic</t>
  </si>
  <si>
    <t>Dilutive effect of options, warrants and restricted stock units</t>
  </si>
  <si>
    <t>Weighted-average common shares outstanding - diluted</t>
  </si>
  <si>
    <t>Options, restricted stock units and warrants excluded from the computation of diluted income per share because the effect of inclusion would have been anti-dilutive</t>
  </si>
  <si>
    <t>EARNINGS PER SHARE (Details Narratrive) - shares</t>
  </si>
  <si>
    <t>Disclosure Earnings Loss Per Share Details Narratrive Abstract</t>
  </si>
  <si>
    <t>Potentially Dilutive Shares</t>
  </si>
  <si>
    <t>INCOME TAXES (Details) - USD ($)</t>
  </si>
  <si>
    <t>State and local</t>
  </si>
  <si>
    <t>Federal</t>
  </si>
  <si>
    <t>Total Current Tax Expense</t>
  </si>
  <si>
    <t>Deferred</t>
  </si>
  <si>
    <t>Total Deferred Tax Expense</t>
  </si>
  <si>
    <t>Total Income Taxes</t>
  </si>
  <si>
    <t>INCOME TAXES (Details 1) - USD ($)</t>
  </si>
  <si>
    <t>Deferred tax assets:</t>
  </si>
  <si>
    <t>Options, warrants and restricted stock units</t>
  </si>
  <si>
    <t>Net deferred tax assets</t>
  </si>
  <si>
    <t>INCOME TAXES (Details 2)</t>
  </si>
  <si>
    <t>Disclosure Income Taxes Benefit Details 2Abstract</t>
  </si>
  <si>
    <t>Income tax - statutory rate</t>
  </si>
  <si>
    <t>21.00%</t>
  </si>
  <si>
    <t>34.00%</t>
  </si>
  <si>
    <t>State and local, net</t>
  </si>
  <si>
    <t>1.75%</t>
  </si>
  <si>
    <t>0.73%</t>
  </si>
  <si>
    <t>Other - Net</t>
  </si>
  <si>
    <t>0.30%</t>
  </si>
  <si>
    <t>(1.08%)</t>
  </si>
  <si>
    <t>Statutory federal income tax rate</t>
  </si>
  <si>
    <t>23.05%</t>
  </si>
  <si>
    <t>33.65%</t>
  </si>
  <si>
    <t>STOCKHOLDERS' EQUITY (Details) - Restricted Stock Units (RSUs) [Member]</t>
  </si>
  <si>
    <t>Dec. 31, 2018$ / sharesshares</t>
  </si>
  <si>
    <t>Number of restricted stock units outstanding, Beginning balance | shares</t>
  </si>
  <si>
    <t>Weighted average grant date fair value, Beginning balance | $ / shares</t>
  </si>
  <si>
    <t>Grants of restricted stock units | shares</t>
  </si>
  <si>
    <t>Grants of restricted stock units, weighted average grant date fair value | $ / shares</t>
  </si>
  <si>
    <t>Vested restricted stock units | shares</t>
  </si>
  <si>
    <t>Vested restricted stock units, weighted average grant date fair value | $ / shares</t>
  </si>
  <si>
    <t>Unvested restricted stock units, shares, Ending balance | shares</t>
  </si>
  <si>
    <t>Unvested restricted stock units, weighted average grant date fair value, Ending balance | $ / shares</t>
  </si>
  <si>
    <t>STOCKHOLDERS' EQUITY (Details 1) - USD ($)</t>
  </si>
  <si>
    <t>Number of options, outstanding</t>
  </si>
  <si>
    <t>Outstanding, beginning of period (in shares)</t>
  </si>
  <si>
    <t>Granted (in shares)</t>
  </si>
  <si>
    <t>Expired (in shares)</t>
  </si>
  <si>
    <t>Exercised (in shares)</t>
  </si>
  <si>
    <t>Outstanding, end of period (in shares)</t>
  </si>
  <si>
    <t>Exercisable, end of period (in shares)</t>
  </si>
  <si>
    <t>Weighted average exercise price</t>
  </si>
  <si>
    <t>Outstanding, beginning of period (in dollars per share)</t>
  </si>
  <si>
    <t>Granted (in dollars per share)</t>
  </si>
  <si>
    <t>Expired (in dollars per shares)</t>
  </si>
  <si>
    <t>Exercised (in dollars per share)</t>
  </si>
  <si>
    <t>Outstanding, end of period (in dollars per share)</t>
  </si>
  <si>
    <t>Exercisable, end of period (in dollars per share)</t>
  </si>
  <si>
    <t>STOCKHOLDERS' EQUITY (Details 2)</t>
  </si>
  <si>
    <t>Options outstanding | shares</t>
  </si>
  <si>
    <t>Weighted Average Remaining Life in Years</t>
  </si>
  <si>
    <t>1 year 5 months 27 days</t>
  </si>
  <si>
    <t>Options exercisable | shares</t>
  </si>
  <si>
    <t>Range of Exercise price</t>
  </si>
  <si>
    <t>STOCKHOLDERS' EQUITY (Details Narrative) - USD ($)</t>
  </si>
  <si>
    <t>Jul. 14, 2018</t>
  </si>
  <si>
    <t>Jun. 09, 2018</t>
  </si>
  <si>
    <t>Jul. 14, 2016</t>
  </si>
  <si>
    <t>Nov. 27, 2018</t>
  </si>
  <si>
    <t>Dec. 15, 2018</t>
  </si>
  <si>
    <t>Sep. 15, 2018</t>
  </si>
  <si>
    <t>Jun. 15, 2018</t>
  </si>
  <si>
    <t>Mar. 15, 2018</t>
  </si>
  <si>
    <t>Mar. 08, 2018</t>
  </si>
  <si>
    <t>Dec. 15, 2017</t>
  </si>
  <si>
    <t>Sep. 15, 2017</t>
  </si>
  <si>
    <t>Jun. 15, 2017</t>
  </si>
  <si>
    <t>Mar. 15, 2017</t>
  </si>
  <si>
    <t>Feb. 02, 2017</t>
  </si>
  <si>
    <t>Aggregate intrinsic value of options exercisable</t>
  </si>
  <si>
    <t>Options exercised</t>
  </si>
  <si>
    <t>Option exercised on cashless basis</t>
  </si>
  <si>
    <t>Net shares issued</t>
  </si>
  <si>
    <t>Warrants outstanding</t>
  </si>
  <si>
    <t>Restricted Stock Units (RSUs) [Member]</t>
  </si>
  <si>
    <t>Restricted stock unit compensation expense</t>
  </si>
  <si>
    <t>Unrecognized restricted stock unit compensation expense</t>
  </si>
  <si>
    <t>Weighted average amortized period</t>
  </si>
  <si>
    <t>RSUs vested to chairman and chief executive officer</t>
  </si>
  <si>
    <t>RSUs vested to chief financial officer, vice president and consultant</t>
  </si>
  <si>
    <t>RSUs granted to each non-management director</t>
  </si>
  <si>
    <t>Quarterly installments of shares</t>
  </si>
  <si>
    <t>RSUs granted to Chief Financial Officer</t>
  </si>
  <si>
    <t>RSUs granted to Executive Vice-President</t>
  </si>
  <si>
    <t>RSUs granted to Consultant</t>
  </si>
  <si>
    <t>RSUs vesting description</t>
  </si>
  <si>
    <t>Company's Chairman and Chief Executive Officer delivered 172,313 shares of common stock to satisfy withholding taxes and received 202,687 net shares of common stock.</t>
  </si>
  <si>
    <t>With respect to vesting of 50,000 RSUs of such on June 9, 2018: (i) the Company's Chief Financial Officer delivered 9,171 shares to satisfy withholding taxes and received 15,829 net shares of common stock; and (ii) the Company's Executive Vice President delivered 7,613 shares of common stock to satisfy withholding taxes and received 17,387 net shares of common stock.</t>
  </si>
  <si>
    <t>All such RSUs vest 50% on November 27, 2019 and 50% on November 27, 2020.</t>
  </si>
  <si>
    <t>RSUs granted to chief financial officer, executive vice president and consultant</t>
  </si>
  <si>
    <t>RSUs vested to Chief Financial Officer</t>
  </si>
  <si>
    <t>RSUs vested to Executive Vice-President</t>
  </si>
  <si>
    <t>RSUs vested to Consultant</t>
  </si>
  <si>
    <t>Common Stock Exercised [Member]</t>
  </si>
  <si>
    <t>Exercise Price</t>
  </si>
  <si>
    <t>Director [Member]</t>
  </si>
  <si>
    <t>Former Director [Member]</t>
  </si>
  <si>
    <t>Director One [Member]</t>
  </si>
  <si>
    <t>Chief Financial Officer [Member] | Three Children [Member]</t>
  </si>
  <si>
    <t>2013 Stock Incentive Plan [Member]</t>
  </si>
  <si>
    <t>Common stock to be available for distribution</t>
  </si>
  <si>
    <t>Common stock available for issuance</t>
  </si>
  <si>
    <t>2013 Stock Incentive Plan [Member] | Restricted Stock Units (RSUs) [Member]</t>
  </si>
  <si>
    <t>2013 Stock Incentive Plan [Member] | Stock Option One [Member]</t>
  </si>
  <si>
    <t>Stock options to purchase shares</t>
  </si>
  <si>
    <t>2013 Stock Incentive Plan [Member] | Stock Option [Member]</t>
  </si>
  <si>
    <t>COMMITMENTS AND CONTINGENCIES - Legal Fees (Details Narrative) - USD ($)</t>
  </si>
  <si>
    <t>Legal Service Agreement With Russ, August Kabot For Litigation Filed In May 2017 [Member]</t>
  </si>
  <si>
    <t>Legal Fees payment ,Terms</t>
  </si>
  <si>
    <t>Cash payments on a monthly basis subject to a cap plus a contingency fee ranging between 15% and 24% of the net recovery (after deduction of expenses)</t>
  </si>
  <si>
    <t>Legal Service Agreement With Russ, August Kabot For Litigation Filed In April 2014 and December 2014 [Member]</t>
  </si>
  <si>
    <t>Legal fees on a full contingency basis ranging from 15% to 30% of the net recovery (after deduction of expenses)</t>
  </si>
  <si>
    <t>Legal Service Agreement With Dovel And Luner For Litigation Filed In September 2011 [Member]</t>
  </si>
  <si>
    <t>Legal fees on a full contingency basis ranging from 12.5% to 35% (with certain exceptions) of the net recovery (after deduction for expenses)</t>
  </si>
  <si>
    <t>Legal fees and expenses</t>
  </si>
  <si>
    <t>Legal Service Agreement With Dovel And Luner For Litigation Settlement In July 2010 [Member]</t>
  </si>
  <si>
    <t>Legal fees of a maximum aggregate cash payment of $1.5 million plus a contingency fee of 24% (based on the settlement being achieved at the trial stage)</t>
  </si>
  <si>
    <t>COMMITMENTS AND CONTINGENCIES - Patent Acquisitions (Details Narrative) - USD ($)</t>
  </si>
  <si>
    <t>1 Months Ended</t>
  </si>
  <si>
    <t>68 Months Ended</t>
  </si>
  <si>
    <t>Dec. 29, 2017</t>
  </si>
  <si>
    <t>Jun. 03, 2014</t>
  </si>
  <si>
    <t>May 21, 2013</t>
  </si>
  <si>
    <t>Feb. 28, 2013</t>
  </si>
  <si>
    <t>Acquisition of Cox patents cash, purchase price</t>
  </si>
  <si>
    <t>Acquisition of Cox patents, common stock issued</t>
  </si>
  <si>
    <t>Obligated to pay Cox, net proceeds percentage</t>
  </si>
  <si>
    <t>12.50%</t>
  </si>
  <si>
    <t>Capitalized professional fees and filing fees related to Cox Patent Portfolio</t>
  </si>
  <si>
    <t>Cash consideration for Mirror Worlds patent acquisition</t>
  </si>
  <si>
    <t>Cost of repurchase of Mirror Worlds warrants</t>
  </si>
  <si>
    <t>Issued 5-year warrants (Looking Glass) to purchase shares of common stock</t>
  </si>
  <si>
    <t>5-year warrants (Looking Glass) to purchase 875,000 shares, exercise price per share</t>
  </si>
  <si>
    <t>Capitalized professional fees and filing fees related to Mirror Worlds patents</t>
  </si>
  <si>
    <t>Net proceeds percentage payable to Recognition from the monetization of the Mirror Worlds patent portfolio</t>
  </si>
  <si>
    <t>First $125 Million</t>
  </si>
  <si>
    <t>10.00%</t>
  </si>
  <si>
    <t>Next $125 Million</t>
  </si>
  <si>
    <t>15.00%</t>
  </si>
  <si>
    <t>Over $250 Million</t>
  </si>
  <si>
    <t>20.00%</t>
  </si>
  <si>
    <t>Recognition net proceeds paid related to Mirror Worlds patents</t>
  </si>
  <si>
    <t>Recognition exercise warrants to purchase shares</t>
  </si>
  <si>
    <t>Proceeds from exercise of warrants</t>
  </si>
  <si>
    <t>Payment to acquire M2M/IoT Patent portfolio</t>
  </si>
  <si>
    <t>Description of M2M Patent Portfolio, net proceeds</t>
  </si>
  <si>
    <t>obligation to pay M2M 14% of the first $100 million of net proceeds (after deduction of expenses) and 5% of net proceeds greater than $100 million from Monetization Activities (as defined) related to the patent portfolio.</t>
  </si>
  <si>
    <t>Additional contingent consideration upon related to the patent portfolio</t>
  </si>
  <si>
    <t>U.S. Patents [Member]</t>
  </si>
  <si>
    <t>Since the acquisition of the portfolio from M2M, the Company has been issued eight additional related U.S. patents resulting in an aggregate of twenty (20) issued U.S. patents.</t>
  </si>
  <si>
    <t>COMMITMENTS AND CONTINGENCIES - Operating leases (Details) - Payments due by period [Member]</t>
  </si>
  <si>
    <t>Less than 1 year</t>
  </si>
  <si>
    <t>1 to 3 years</t>
  </si>
  <si>
    <t>3 to 5 years</t>
  </si>
  <si>
    <t>Thereafter</t>
  </si>
  <si>
    <t>COMMITMENTS AND CONTINGENCIES - Operating leases (Details Narrative) - USD ($)</t>
  </si>
  <si>
    <t>Rental expense</t>
  </si>
  <si>
    <t>New York City [Member]</t>
  </si>
  <si>
    <t>Rental cost per month</t>
  </si>
  <si>
    <t>Expiring date</t>
  </si>
  <si>
    <t>May 31, 2020</t>
  </si>
  <si>
    <t>New Canaan CT [Member]</t>
  </si>
  <si>
    <t>September 30, 2019</t>
  </si>
  <si>
    <t>Description lease agreement</t>
  </si>
  <si>
    <t>The Company leases office space in New Canaan, Connecticut expiring on September 30, 2019 at a base rent (inclusive of utilities) of $7,750 per month (increasing $100 per month each year),</t>
  </si>
  <si>
    <t>Tyler, Texas [Member]</t>
  </si>
  <si>
    <t>November 30, 2018</t>
  </si>
  <si>
    <t>COMMITMENTS AND CONTINGENCIES - Savings and investment plan: (Details Narrative) - USD ($)</t>
  </si>
  <si>
    <t>Commitments And Contingencies - Savings And Investment Plan</t>
  </si>
  <si>
    <t>Plan expense</t>
  </si>
  <si>
    <t>EMPLOYMENT ARRANGEMENTS AND OTHER AGREEMENTS (Details Narrative) - USD ($)</t>
  </si>
  <si>
    <t>Jun. 09, 2016</t>
  </si>
  <si>
    <t>Jun. 30, 2016</t>
  </si>
  <si>
    <t>Dec. 31, 2015</t>
  </si>
  <si>
    <t>Dec. 31, 2014</t>
  </si>
  <si>
    <t>Apr. 09, 2014</t>
  </si>
  <si>
    <t>CEO Incentive Compensation - percentage of gross royalties - Remote Power Patent</t>
  </si>
  <si>
    <t>5.00%</t>
  </si>
  <si>
    <t>CEO Incentive Compensation - percentage of net royalties - Additional Patents</t>
  </si>
  <si>
    <t>CEO Incentive Compensation - percentage of gross royalties - Additional Patents</t>
  </si>
  <si>
    <t>6.25%</t>
  </si>
  <si>
    <t>Annual base salary of Chief Financial Officer</t>
  </si>
  <si>
    <t>Issuance of 5 year stock option to CFO</t>
  </si>
  <si>
    <t>CFO stock option, exercise price</t>
  </si>
  <si>
    <t>Option vested</t>
  </si>
  <si>
    <t>Incentive compensation included in accrued expenses - chairman and chief executive officer</t>
  </si>
  <si>
    <t>RSUs vested to chairman and chief executive officer vested on July 14, 2018</t>
  </si>
  <si>
    <t>Executive Vice President [Member]</t>
  </si>
  <si>
    <t>Annual bonus</t>
  </si>
  <si>
    <t>Annual base salary of Executive Vice President</t>
  </si>
  <si>
    <t>Executive Vice President [Member] | Restricted Stock [Member]</t>
  </si>
  <si>
    <t>Restricted stock units granted</t>
  </si>
  <si>
    <t>Chief Financial Officer [Member]</t>
  </si>
  <si>
    <t>Chief Financial Officer [Member] | Restricted Stock [Member]</t>
  </si>
  <si>
    <t>Restricted stock units vested</t>
  </si>
  <si>
    <t>Chairman and CEO [Member] | NewEmploymentAgreement [Member]</t>
  </si>
  <si>
    <t>Annual base salary Chairman and CEO</t>
  </si>
  <si>
    <t>Target annual bonus or minimum bonus Chairman and CEO</t>
  </si>
  <si>
    <t>Annual discretionary bonus Chairman and CEO</t>
  </si>
  <si>
    <t>Earned incentive compensation - Chairman and CEO</t>
  </si>
  <si>
    <t>Chairman and CEO [Member] | EmploymentAgreement [Member]</t>
  </si>
  <si>
    <t>Common stock shares delivered to satisfy withholding taxes</t>
  </si>
  <si>
    <t>Common stock shares issued, net</t>
  </si>
  <si>
    <t>2013 Stock Incentive Plan [Member] | Restricted Stock Units (RSUs) [Member] | Transaction 3 [Member]</t>
  </si>
  <si>
    <t>2013 Stock Incentive Plan [Member] | Restricted Stock Units (RSUs) [Member] | Transaction 2 [Member]</t>
  </si>
  <si>
    <t>Closing price minimum for vesting beginning July 14, 2018</t>
  </si>
  <si>
    <t>2013 Stock Incentive Plan [Member] | Restricted Stock Units (RSUs) [Member] | Transaction 1 [Member]</t>
  </si>
  <si>
    <t>LEGAL PROCEEDINGS (Details Narrative) - USD ($)</t>
  </si>
  <si>
    <t>Jan. 09, 2018</t>
  </si>
  <si>
    <t>Nov. 01, 2017</t>
  </si>
  <si>
    <t>Oct. 31, 2019</t>
  </si>
  <si>
    <t>Oct. 31, 2018</t>
  </si>
  <si>
    <t>Jan. 16, 2018</t>
  </si>
  <si>
    <t>Oct. 31, 2017</t>
  </si>
  <si>
    <t>Oct. 31, 2016</t>
  </si>
  <si>
    <t>Jul. 31, 2010</t>
  </si>
  <si>
    <t>Mar. 31, 2020</t>
  </si>
  <si>
    <t>Jan. 19, 2017</t>
  </si>
  <si>
    <t>Payments received from license defendants upon settlement</t>
  </si>
  <si>
    <t>Maximum Cisco royalty payment per year for remaining term of the remote power patent</t>
  </si>
  <si>
    <t>Sold allowed claim amount</t>
  </si>
  <si>
    <t>Avaya [Member]</t>
  </si>
  <si>
    <t>Amended allowed claim amount</t>
  </si>
  <si>
    <t>General unsecured claims, amount</t>
  </si>
  <si>
    <t>General unsecured claims, percentage</t>
  </si>
  <si>
    <t>18.90%</t>
  </si>
  <si>
    <t>Juniper [Member]</t>
  </si>
  <si>
    <t>Company's litigation settlement Amount</t>
  </si>
  <si>
    <t>Revised litigation settlement Amount</t>
  </si>
  <si>
    <t>Polycom [Member]</t>
  </si>
  <si>
    <t>Annual installment payment</t>
  </si>
  <si>
    <t>litigation settlement description</t>
  </si>
  <si>
    <t>The District Court in August 2018 granted the Company's motion for judgment as a matter of law that the Remote Power Patent is valid thereby overturning the HP Jury Verdict of invalidity, Polycom became obligated to make the aforementioned remaining aggregate payments of $2,000,000 to the Company (of which $1,000,000 was paid in November 2018.)</t>
  </si>
  <si>
    <t>EQUTY INVESTMENT (Details Narrative) - USD ($)</t>
  </si>
  <si>
    <t>Dec. 18, 2018</t>
  </si>
  <si>
    <t>Goodwill</t>
  </si>
  <si>
    <t>ILiAD [Member]</t>
  </si>
  <si>
    <t>Advisory and legal expenses</t>
  </si>
  <si>
    <t>ILiAD [Member] | Maximum [Member]</t>
  </si>
  <si>
    <t>Investment</t>
  </si>
  <si>
    <t>ILiAD [Member] | Tranche Two [Member]</t>
  </si>
  <si>
    <t>Initial investment</t>
  </si>
  <si>
    <t>ILiAD [Member] | Tranche One [Member]</t>
  </si>
  <si>
    <t>ILiAD [Member] | Class C units [Member] | Maximum [Member]</t>
  </si>
  <si>
    <t>ILiAD [Member] | Class C units [Member] | Tranche Two [Member]</t>
  </si>
  <si>
    <t>Units purchase</t>
  </si>
  <si>
    <t>Price per unit</t>
  </si>
  <si>
    <t>Ownership percentage</t>
  </si>
  <si>
    <t>10.70%</t>
  </si>
  <si>
    <t>ILiAD [Member] | Class C units [Member] | Tranche One [Member]</t>
  </si>
  <si>
    <t>Warrants to purchase units</t>
  </si>
  <si>
    <t>Exercise price</t>
  </si>
  <si>
    <t>7.10%</t>
  </si>
  <si>
    <t>CONCENTRATIONS (Details Narrative)</t>
  </si>
  <si>
    <t>Licensees Four [Member]</t>
  </si>
  <si>
    <t>Royalty receivables percentage</t>
  </si>
  <si>
    <t>80.00%</t>
  </si>
  <si>
    <t>Licensees Three [Member]</t>
  </si>
  <si>
    <t>Percentage revenue</t>
  </si>
  <si>
    <t>67.00%</t>
  </si>
  <si>
    <t>79.00%</t>
  </si>
  <si>
    <t>Licensees One [Member]</t>
  </si>
  <si>
    <t>Percentage revenue from sale of unsecured Avaya claim</t>
  </si>
  <si>
    <t>29.00%</t>
  </si>
  <si>
    <t>Licensees Two [Member]</t>
  </si>
  <si>
    <t>66.00%</t>
  </si>
  <si>
    <t>STOCK REPURCHASE PROGRAM (Details Narrative) - USD ($)</t>
  </si>
  <si>
    <t>89 Months Ended</t>
  </si>
  <si>
    <t>Jun. 14, 2017</t>
  </si>
  <si>
    <t>Number of shares, common stock repurchased</t>
  </si>
  <si>
    <t>Average price per share, common stock subject to repurchase</t>
  </si>
  <si>
    <t>Aggregate cost of common stock eligible for repurchase</t>
  </si>
  <si>
    <t>Board of Directors [Member]</t>
  </si>
  <si>
    <t>Stock Repurchase Program, dollar amount of shares authorized to be repurchased</t>
  </si>
  <si>
    <t>DIVIDEND POLICY (Details Narrative) - $ / shares</t>
  </si>
  <si>
    <t>Dec. 07, 2016</t>
  </si>
  <si>
    <t>Dividend Policy Details Narrative Abstract</t>
  </si>
  <si>
    <t>Semi-annual cash dividend per common share</t>
  </si>
  <si>
    <t>Annual dividend per common share</t>
  </si>
  <si>
    <t>Dividend policy payment description</t>
  </si>
  <si>
    <t>On February 9, 2018, the Board of Directors of the Company declared an initial semi-annual cash dividend of $0.05 per common share with a payment date of March 23, 2018 to all common stockholders of record as of March 9, 2018. On July 26, 2018, the Board of Directors declared a semi-annual cash dividend of $0.05 per share with a payment date of September 20, 2018 to all common stockholders of record as of September 4, 2018. On February 11, 2019, the Board of Directors of the Company, pursuant to its dividend policy, declared a semi-annual cash dividend of $0.05 per common share which is payable on March 25, 2019 to all common stockholders of record as of March 11, 2019.</t>
  </si>
  <si>
    <t>RELATED PARTY TRANSACTIONS (Details Narrative) - Director [Member]</t>
  </si>
  <si>
    <t>May 30, 2018USD ($)$ / sharesshares</t>
  </si>
  <si>
    <t>Number of shares, common stock repurchased from a director | shares</t>
  </si>
  <si>
    <t>Price per share, common stock subject to repurchase | $ / shares</t>
  </si>
  <si>
    <t>Aggregate cost of common stock eligible for repurchase | $</t>
  </si>
  <si>
    <t>SUBSEQUENT EVENTS (Details Narrative) - Subsequent Event [Member]</t>
  </si>
  <si>
    <t>Jan. 15, 2019shares</t>
  </si>
  <si>
    <t>Number of restricted stock units issued to each non-management director</t>
  </si>
  <si>
    <t>March 15, 2019 [Member]</t>
  </si>
  <si>
    <t>June 15, 2019 [Member]</t>
  </si>
  <si>
    <t>September 15, 2019 [Member]</t>
  </si>
  <si>
    <t>December 15, 2019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46547166</v>
      </c>
    </row>
    <row r="16" spans="1:4">
      <c r="A16" s="4" t="s">
        <v>28</v>
      </c>
      <c r="C16" s="6" t="n">
        <v>23771069</v>
      </c>
    </row>
    <row r="17" spans="1:4">
      <c r="A17" s="4" t="s">
        <v>29</v>
      </c>
      <c r="B17" s="4" t="s">
        <v>30</v>
      </c>
    </row>
    <row r="18" spans="1:4">
      <c r="A18" s="4" t="s">
        <v>31</v>
      </c>
      <c r="B18" s="4" t="s">
        <v>17</v>
      </c>
    </row>
    <row r="19" spans="1:4">
      <c r="A19" s="4" t="s">
        <v>32</v>
      </c>
      <c r="B19" s="4" t="s">
        <v>33</v>
      </c>
    </row>
    <row r="20" spans="1:4">
      <c r="A20" s="4" t="s">
        <v>34</v>
      </c>
      <c r="B2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v>
      </c>
      <c r="B1" s="2" t="s">
        <v>1</v>
      </c>
    </row>
    <row r="2" spans="1:2">
      <c r="B2" s="2" t="s">
        <v>2</v>
      </c>
    </row>
    <row r="3" spans="1:2">
      <c r="A3" s="3" t="s">
        <v>60</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69</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9</v>
      </c>
      <c r="B1" s="2" t="s">
        <v>1</v>
      </c>
    </row>
    <row r="2" spans="1:2">
      <c r="B2" s="2" t="s">
        <v>2</v>
      </c>
    </row>
    <row r="3" spans="1:2">
      <c r="A3" s="3" t="s">
        <v>16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9</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9</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8680000</v>
      </c>
      <c r="C3" s="5" t="n">
        <v>43351000</v>
      </c>
    </row>
    <row r="4" spans="1:3">
      <c r="A4" s="4" t="s">
        <v>39</v>
      </c>
      <c r="B4" s="6" t="n">
        <v>36311000</v>
      </c>
      <c r="C4" s="6" t="n">
        <v>10804000</v>
      </c>
    </row>
    <row r="5" spans="1:3">
      <c r="A5" s="4" t="s">
        <v>40</v>
      </c>
      <c r="B5" s="6" t="n">
        <v>444000</v>
      </c>
      <c r="C5" s="6" t="n">
        <v>575000</v>
      </c>
    </row>
    <row r="6" spans="1:3">
      <c r="A6" s="4" t="s">
        <v>41</v>
      </c>
      <c r="B6" s="4" t="s">
        <v>42</v>
      </c>
      <c r="C6" s="6" t="n">
        <v>125000</v>
      </c>
    </row>
    <row r="7" spans="1:3">
      <c r="A7" s="4" t="s">
        <v>43</v>
      </c>
      <c r="B7" s="6" t="n">
        <v>112000</v>
      </c>
      <c r="C7" s="6" t="n">
        <v>83000</v>
      </c>
    </row>
    <row r="8" spans="1:3">
      <c r="A8" s="4" t="s">
        <v>44</v>
      </c>
      <c r="B8" s="6" t="n">
        <v>55547000</v>
      </c>
      <c r="C8" s="6" t="n">
        <v>54938000</v>
      </c>
    </row>
    <row r="9" spans="1:3">
      <c r="A9" s="3" t="s">
        <v>45</v>
      </c>
    </row>
    <row r="10" spans="1:3">
      <c r="A10" s="4" t="s">
        <v>46</v>
      </c>
      <c r="B10" s="6" t="n">
        <v>168000</v>
      </c>
      <c r="C10" s="6" t="n">
        <v>168000</v>
      </c>
    </row>
    <row r="11" spans="1:3">
      <c r="A11" s="4" t="s">
        <v>47</v>
      </c>
      <c r="B11" s="6" t="n">
        <v>1989000</v>
      </c>
      <c r="C11" s="6" t="n">
        <v>2169000</v>
      </c>
    </row>
    <row r="12" spans="1:3">
      <c r="A12" s="4" t="s">
        <v>48</v>
      </c>
      <c r="B12" s="6" t="n">
        <v>2541000</v>
      </c>
      <c r="C12" s="4" t="s">
        <v>42</v>
      </c>
    </row>
    <row r="13" spans="1:3">
      <c r="A13" s="4" t="s">
        <v>49</v>
      </c>
      <c r="B13" s="6" t="n">
        <v>21000</v>
      </c>
      <c r="C13" s="6" t="n">
        <v>19000</v>
      </c>
    </row>
    <row r="14" spans="1:3">
      <c r="A14" s="4" t="s">
        <v>50</v>
      </c>
      <c r="B14" s="6" t="n">
        <v>4719000</v>
      </c>
      <c r="C14" s="6" t="n">
        <v>2356000</v>
      </c>
    </row>
    <row r="15" spans="1:3">
      <c r="A15" s="4" t="s">
        <v>51</v>
      </c>
      <c r="B15" s="6" t="n">
        <v>60266000</v>
      </c>
      <c r="C15" s="6" t="n">
        <v>57294000</v>
      </c>
    </row>
    <row r="16" spans="1:3">
      <c r="A16" s="3" t="s">
        <v>52</v>
      </c>
    </row>
    <row r="17" spans="1:3">
      <c r="A17" s="4" t="s">
        <v>53</v>
      </c>
      <c r="B17" s="6" t="n">
        <v>67000</v>
      </c>
      <c r="C17" s="6" t="n">
        <v>244000</v>
      </c>
    </row>
    <row r="18" spans="1:3">
      <c r="A18" s="4" t="s">
        <v>54</v>
      </c>
      <c r="B18" s="6" t="n">
        <v>197000</v>
      </c>
      <c r="C18" s="4" t="s">
        <v>42</v>
      </c>
    </row>
    <row r="19" spans="1:3">
      <c r="A19" s="4" t="s">
        <v>55</v>
      </c>
      <c r="B19" s="6" t="n">
        <v>1136000</v>
      </c>
      <c r="C19" s="6" t="n">
        <v>1780000</v>
      </c>
    </row>
    <row r="20" spans="1:3">
      <c r="A20" s="4" t="s">
        <v>56</v>
      </c>
      <c r="B20" s="6" t="n">
        <v>486000</v>
      </c>
      <c r="C20" s="6" t="n">
        <v>709000</v>
      </c>
    </row>
    <row r="21" spans="1:3">
      <c r="A21" s="4" t="s">
        <v>57</v>
      </c>
      <c r="B21" s="6" t="n">
        <v>175000</v>
      </c>
      <c r="C21" s="6" t="n">
        <v>149000</v>
      </c>
    </row>
    <row r="22" spans="1:3">
      <c r="A22" s="4" t="s">
        <v>58</v>
      </c>
      <c r="B22" s="6" t="n">
        <v>2061000</v>
      </c>
      <c r="C22" s="6" t="n">
        <v>2882000</v>
      </c>
    </row>
    <row r="23" spans="1:3">
      <c r="A23" s="4" t="s">
        <v>59</v>
      </c>
      <c r="B23" s="4" t="s">
        <v>42</v>
      </c>
      <c r="C23" s="4" t="s">
        <v>42</v>
      </c>
    </row>
    <row r="24" spans="1:3">
      <c r="A24" s="3" t="s">
        <v>60</v>
      </c>
    </row>
    <row r="25" spans="1:3">
      <c r="A25" s="4" t="s">
        <v>61</v>
      </c>
      <c r="B25" s="4" t="s">
        <v>42</v>
      </c>
      <c r="C25" s="4" t="s">
        <v>42</v>
      </c>
    </row>
    <row r="26" spans="1:3">
      <c r="A26" s="4" t="s">
        <v>62</v>
      </c>
      <c r="B26" s="6" t="n">
        <v>237000</v>
      </c>
      <c r="C26" s="6" t="n">
        <v>238000</v>
      </c>
    </row>
    <row r="27" spans="1:3">
      <c r="A27" s="4" t="s">
        <v>63</v>
      </c>
      <c r="B27" s="6" t="n">
        <v>65151000</v>
      </c>
      <c r="C27" s="6" t="n">
        <v>64435000</v>
      </c>
    </row>
    <row r="28" spans="1:3">
      <c r="A28" s="4" t="s">
        <v>64</v>
      </c>
      <c r="B28" s="6" t="n">
        <v>-7102000</v>
      </c>
      <c r="C28" s="6" t="n">
        <v>-10219000</v>
      </c>
    </row>
    <row r="29" spans="1:3">
      <c r="A29" s="4" t="s">
        <v>65</v>
      </c>
      <c r="B29" s="6" t="n">
        <v>-81000</v>
      </c>
      <c r="C29" s="6" t="n">
        <v>-42000</v>
      </c>
    </row>
    <row r="30" spans="1:3">
      <c r="A30" s="4" t="s">
        <v>66</v>
      </c>
      <c r="B30" s="6" t="n">
        <v>58205000</v>
      </c>
      <c r="C30" s="6" t="n">
        <v>54412000</v>
      </c>
    </row>
    <row r="31" spans="1:3">
      <c r="A31" s="4" t="s">
        <v>67</v>
      </c>
      <c r="B31" s="5" t="n">
        <v>60266000</v>
      </c>
      <c r="C31" s="5" t="n">
        <v>5729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186</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85</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3" t="s">
        <v>60</v>
      </c>
    </row>
    <row r="3" spans="1:3">
      <c r="A3" s="4" t="s">
        <v>69</v>
      </c>
      <c r="B3" s="7" t="n">
        <v>0.01</v>
      </c>
      <c r="C3" s="7" t="n">
        <v>0.01</v>
      </c>
    </row>
    <row r="4" spans="1:3">
      <c r="A4" s="4" t="s">
        <v>70</v>
      </c>
      <c r="B4" s="6" t="n">
        <v>10000000</v>
      </c>
      <c r="C4" s="6" t="n">
        <v>10000000</v>
      </c>
    </row>
    <row r="5" spans="1:3">
      <c r="A5" s="4" t="s">
        <v>71</v>
      </c>
      <c r="B5" s="6" t="n">
        <v>0</v>
      </c>
      <c r="C5" s="6" t="n">
        <v>0</v>
      </c>
    </row>
    <row r="6" spans="1:3">
      <c r="A6" s="4" t="s">
        <v>72</v>
      </c>
      <c r="B6" s="6" t="n">
        <v>0</v>
      </c>
      <c r="C6" s="6" t="n">
        <v>0</v>
      </c>
    </row>
    <row r="7" spans="1:3">
      <c r="A7" s="4" t="s">
        <v>73</v>
      </c>
      <c r="B7" s="7" t="n">
        <v>0.01</v>
      </c>
      <c r="C7" s="7" t="n">
        <v>0.01</v>
      </c>
    </row>
    <row r="8" spans="1:3">
      <c r="A8" s="4" t="s">
        <v>74</v>
      </c>
      <c r="B8" s="6" t="n">
        <v>50000000</v>
      </c>
      <c r="C8" s="6" t="n">
        <v>50000000</v>
      </c>
    </row>
    <row r="9" spans="1:3">
      <c r="A9" s="4" t="s">
        <v>75</v>
      </c>
      <c r="B9" s="6" t="n">
        <v>23735927</v>
      </c>
      <c r="C9" s="6" t="n">
        <v>23843915</v>
      </c>
    </row>
    <row r="10" spans="1:3">
      <c r="A10" s="4" t="s">
        <v>76</v>
      </c>
      <c r="B10" s="6" t="n">
        <v>23735927</v>
      </c>
      <c r="C10" s="6" t="n">
        <v>23843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285</v>
      </c>
      <c r="C1" s="2" t="s">
        <v>1</v>
      </c>
    </row>
    <row r="2" spans="1:4">
      <c r="C2" s="2" t="s">
        <v>2</v>
      </c>
      <c r="D2" s="2" t="s">
        <v>36</v>
      </c>
    </row>
    <row r="3" spans="1:4">
      <c r="A3" s="3" t="s">
        <v>286</v>
      </c>
    </row>
    <row r="4" spans="1:4">
      <c r="A4" s="4" t="s">
        <v>287</v>
      </c>
      <c r="C4" s="5" t="n">
        <v>12700000</v>
      </c>
      <c r="D4" s="5" t="n">
        <v>4398000</v>
      </c>
    </row>
    <row r="5" spans="1:4">
      <c r="A5" s="4" t="s">
        <v>288</v>
      </c>
      <c r="C5" s="6" t="n">
        <v>3086000</v>
      </c>
      <c r="D5" s="6" t="n">
        <v>12053000</v>
      </c>
    </row>
    <row r="6" spans="1:4">
      <c r="A6" s="4" t="s">
        <v>289</v>
      </c>
      <c r="B6" s="4" t="s">
        <v>119</v>
      </c>
      <c r="C6" s="6" t="n">
        <v>6320000</v>
      </c>
      <c r="D6" s="4" t="s">
        <v>42</v>
      </c>
    </row>
    <row r="7" spans="1:4">
      <c r="A7" s="4" t="s">
        <v>290</v>
      </c>
      <c r="C7" s="5" t="n">
        <v>22106000</v>
      </c>
      <c r="D7" s="5" t="n">
        <v>16451000</v>
      </c>
    </row>
    <row r="8" spans="1:4"/>
    <row r="9" spans="1:4">
      <c r="A9" s="4" t="s">
        <v>119</v>
      </c>
      <c r="B9" s="4" t="s">
        <v>291</v>
      </c>
    </row>
  </sheetData>
  <mergeCells count="4">
    <mergeCell ref="A1:B2"/>
    <mergeCell ref="C1:D1"/>
    <mergeCell ref="A8:C8"/>
    <mergeCell ref="B9:C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2</v>
      </c>
      <c r="B1" s="2" t="s">
        <v>2</v>
      </c>
      <c r="C1" s="2" t="s">
        <v>36</v>
      </c>
    </row>
    <row r="2" spans="1:3">
      <c r="A2" s="3" t="s">
        <v>293</v>
      </c>
    </row>
    <row r="3" spans="1:3">
      <c r="A3" s="4" t="s">
        <v>294</v>
      </c>
      <c r="B3" s="5" t="n">
        <v>17833000</v>
      </c>
      <c r="C3" s="5" t="n">
        <v>42066000</v>
      </c>
    </row>
    <row r="4" spans="1:3">
      <c r="A4" s="4" t="s">
        <v>295</v>
      </c>
      <c r="B4" s="5"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96</v>
      </c>
      <c r="B1" s="2" t="s">
        <v>2</v>
      </c>
      <c r="C1" s="2" t="s">
        <v>36</v>
      </c>
    </row>
    <row r="2" spans="1:3">
      <c r="A2" s="3" t="s">
        <v>297</v>
      </c>
    </row>
    <row r="3" spans="1:3">
      <c r="A3" s="4" t="s">
        <v>298</v>
      </c>
      <c r="B3" s="5" t="n">
        <v>7682000</v>
      </c>
      <c r="C3" s="5" t="n">
        <v>7571000</v>
      </c>
    </row>
    <row r="4" spans="1:3">
      <c r="A4" s="4" t="s">
        <v>299</v>
      </c>
      <c r="B4" s="6" t="n">
        <v>-5693000</v>
      </c>
      <c r="C4" s="6" t="n">
        <v>-5402000</v>
      </c>
    </row>
    <row r="5" spans="1:3">
      <c r="A5" s="4" t="s">
        <v>300</v>
      </c>
      <c r="B5" s="5" t="n">
        <v>1989000</v>
      </c>
      <c r="C5" s="5" t="n">
        <v>216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01</v>
      </c>
      <c r="B1" s="2" t="s">
        <v>302</v>
      </c>
    </row>
    <row r="2" spans="1:2">
      <c r="A2" s="3" t="s">
        <v>303</v>
      </c>
    </row>
    <row r="3" spans="1:2">
      <c r="A3" s="4" t="s">
        <v>304</v>
      </c>
      <c r="B3" s="5" t="n">
        <v>280000</v>
      </c>
    </row>
    <row r="4" spans="1:2">
      <c r="A4" s="4" t="s">
        <v>305</v>
      </c>
      <c r="B4" s="6" t="n">
        <v>280000</v>
      </c>
    </row>
    <row r="5" spans="1:2">
      <c r="A5" s="4" t="s">
        <v>306</v>
      </c>
      <c r="B5" s="6" t="n">
        <v>280000</v>
      </c>
    </row>
    <row r="6" spans="1:2">
      <c r="A6" s="4" t="s">
        <v>307</v>
      </c>
      <c r="B6" s="6" t="n">
        <v>280000</v>
      </c>
    </row>
    <row r="7" spans="1:2">
      <c r="A7" s="4" t="s">
        <v>308</v>
      </c>
      <c r="B7" s="6" t="n">
        <v>869000</v>
      </c>
    </row>
    <row r="8" spans="1:2">
      <c r="A8" s="4" t="s">
        <v>111</v>
      </c>
      <c r="B8" s="5" t="n">
        <v>198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6</v>
      </c>
    </row>
    <row r="3" spans="1:3">
      <c r="A3" s="4" t="s">
        <v>310</v>
      </c>
      <c r="B3" s="5" t="n">
        <v>290000</v>
      </c>
      <c r="C3" s="5" t="n">
        <v>206000</v>
      </c>
    </row>
    <row r="4" spans="1:3">
      <c r="A4" s="4" t="s">
        <v>311</v>
      </c>
      <c r="B4" s="4" t="s">
        <v>312</v>
      </c>
    </row>
    <row r="5" spans="1:3">
      <c r="A5" s="4" t="s">
        <v>313</v>
      </c>
      <c r="B5" s="4" t="s">
        <v>314</v>
      </c>
    </row>
    <row r="6" spans="1:3">
      <c r="A6" s="4" t="s">
        <v>315</v>
      </c>
      <c r="B6" s="4" t="s">
        <v>316</v>
      </c>
    </row>
    <row r="7" spans="1:3">
      <c r="A7" s="4" t="s">
        <v>317</v>
      </c>
    </row>
    <row r="8" spans="1:3">
      <c r="A8" s="4" t="s">
        <v>318</v>
      </c>
      <c r="B8" s="4" t="s">
        <v>319</v>
      </c>
    </row>
    <row r="9" spans="1:3">
      <c r="A9" s="4" t="s">
        <v>320</v>
      </c>
      <c r="B9" s="4" t="s">
        <v>321</v>
      </c>
    </row>
    <row r="10" spans="1:3">
      <c r="A10" s="4" t="s">
        <v>322</v>
      </c>
      <c r="B10" s="4" t="s">
        <v>323</v>
      </c>
    </row>
    <row r="11" spans="1:3">
      <c r="A11" s="4" t="s">
        <v>324</v>
      </c>
    </row>
    <row r="12" spans="1:3">
      <c r="A12" s="4" t="s">
        <v>318</v>
      </c>
      <c r="B12" s="4" t="s">
        <v>325</v>
      </c>
    </row>
    <row r="13" spans="1:3">
      <c r="A13" s="4" t="s">
        <v>320</v>
      </c>
      <c r="B13" s="4" t="s">
        <v>326</v>
      </c>
    </row>
    <row r="14" spans="1:3">
      <c r="A14" s="4" t="s">
        <v>322</v>
      </c>
      <c r="B14" s="4" t="s">
        <v>3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6</v>
      </c>
    </row>
    <row r="3" spans="1:3">
      <c r="A3" s="3" t="s">
        <v>329</v>
      </c>
    </row>
    <row r="4" spans="1:3">
      <c r="A4" s="4" t="s">
        <v>330</v>
      </c>
      <c r="B4" s="6" t="n">
        <v>23763785</v>
      </c>
      <c r="C4" s="6" t="n">
        <v>24147908</v>
      </c>
    </row>
    <row r="5" spans="1:3">
      <c r="A5" s="4" t="s">
        <v>331</v>
      </c>
      <c r="B5" s="6" t="n">
        <v>1591193</v>
      </c>
      <c r="C5" s="6" t="n">
        <v>2248252</v>
      </c>
    </row>
    <row r="6" spans="1:3">
      <c r="A6" s="4" t="s">
        <v>332</v>
      </c>
      <c r="B6" s="6" t="n">
        <v>25354978</v>
      </c>
      <c r="C6" s="6" t="n">
        <v>26396160</v>
      </c>
    </row>
    <row r="7" spans="1:3">
      <c r="A7" s="4" t="s">
        <v>333</v>
      </c>
      <c r="B7" s="4" t="s">
        <v>42</v>
      </c>
      <c r="C7" s="4" t="s">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4</v>
      </c>
      <c r="B1" s="2" t="s">
        <v>1</v>
      </c>
    </row>
    <row r="2" spans="1:3">
      <c r="B2" s="2" t="s">
        <v>2</v>
      </c>
      <c r="C2" s="2" t="s">
        <v>36</v>
      </c>
    </row>
    <row r="3" spans="1:3">
      <c r="A3" s="3" t="s">
        <v>335</v>
      </c>
    </row>
    <row r="4" spans="1:3">
      <c r="A4" s="4" t="s">
        <v>336</v>
      </c>
      <c r="B4" s="6" t="n">
        <v>2140000</v>
      </c>
      <c r="C4" s="6" t="n">
        <v>283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7</v>
      </c>
      <c r="B1" s="2" t="s">
        <v>1</v>
      </c>
    </row>
    <row r="2" spans="1:3">
      <c r="B2" s="2" t="s">
        <v>2</v>
      </c>
      <c r="C2" s="2" t="s">
        <v>36</v>
      </c>
    </row>
    <row r="3" spans="1:3">
      <c r="A3" s="3" t="s">
        <v>94</v>
      </c>
    </row>
    <row r="4" spans="1:3">
      <c r="A4" s="4" t="s">
        <v>338</v>
      </c>
      <c r="B4" s="5" t="n">
        <v>82000</v>
      </c>
      <c r="C4" s="5" t="n">
        <v>45000</v>
      </c>
    </row>
    <row r="5" spans="1:3">
      <c r="A5" s="4" t="s">
        <v>339</v>
      </c>
      <c r="B5" s="6" t="n">
        <v>2226000</v>
      </c>
      <c r="C5" s="6" t="n">
        <v>2012000</v>
      </c>
    </row>
    <row r="6" spans="1:3">
      <c r="A6" s="4" t="s">
        <v>340</v>
      </c>
      <c r="B6" s="6" t="n">
        <v>2308000</v>
      </c>
      <c r="C6" s="6" t="n">
        <v>2057000</v>
      </c>
    </row>
    <row r="7" spans="1:3">
      <c r="A7" s="3" t="s">
        <v>341</v>
      </c>
    </row>
    <row r="8" spans="1:3">
      <c r="A8" s="4" t="s">
        <v>338</v>
      </c>
      <c r="B8" s="4" t="s">
        <v>42</v>
      </c>
      <c r="C8" s="6" t="n">
        <v>1000</v>
      </c>
    </row>
    <row r="9" spans="1:3">
      <c r="A9" s="4" t="s">
        <v>339</v>
      </c>
      <c r="B9" s="4" t="s">
        <v>42</v>
      </c>
      <c r="C9" s="6" t="n">
        <v>38000</v>
      </c>
    </row>
    <row r="10" spans="1:3">
      <c r="A10" s="4" t="s">
        <v>342</v>
      </c>
      <c r="B10" s="4" t="s">
        <v>42</v>
      </c>
      <c r="C10" s="6" t="n">
        <v>39000</v>
      </c>
    </row>
    <row r="11" spans="1:3">
      <c r="A11" s="4" t="s">
        <v>343</v>
      </c>
      <c r="B11" s="5" t="n">
        <v>2308000</v>
      </c>
      <c r="C11" s="5" t="n">
        <v>209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4</v>
      </c>
      <c r="B1" s="2" t="s">
        <v>2</v>
      </c>
      <c r="C1" s="2" t="s">
        <v>36</v>
      </c>
    </row>
    <row r="2" spans="1:3">
      <c r="A2" s="3" t="s">
        <v>345</v>
      </c>
    </row>
    <row r="3" spans="1:3">
      <c r="A3" s="4" t="s">
        <v>346</v>
      </c>
      <c r="B3" s="6" t="n">
        <v>168000</v>
      </c>
      <c r="C3" s="6" t="n">
        <v>168000</v>
      </c>
    </row>
    <row r="4" spans="1:3">
      <c r="A4" s="4" t="s">
        <v>347</v>
      </c>
      <c r="B4" s="5" t="n">
        <v>168000</v>
      </c>
      <c r="C4" s="5" t="n">
        <v>16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6</v>
      </c>
    </row>
    <row r="3" spans="1:3">
      <c r="A3" s="3" t="s">
        <v>78</v>
      </c>
    </row>
    <row r="4" spans="1:3">
      <c r="A4" s="4" t="s">
        <v>79</v>
      </c>
      <c r="B4" s="5" t="n">
        <v>22106000</v>
      </c>
      <c r="C4" s="5" t="n">
        <v>16451000</v>
      </c>
    </row>
    <row r="5" spans="1:3">
      <c r="A5" s="3" t="s">
        <v>80</v>
      </c>
    </row>
    <row r="6" spans="1:3">
      <c r="A6" s="4" t="s">
        <v>81</v>
      </c>
      <c r="B6" s="6" t="n">
        <v>8072000</v>
      </c>
      <c r="C6" s="6" t="n">
        <v>4970000</v>
      </c>
    </row>
    <row r="7" spans="1:3">
      <c r="A7" s="4" t="s">
        <v>82</v>
      </c>
      <c r="B7" s="6" t="n">
        <v>1635000</v>
      </c>
      <c r="C7" s="6" t="n">
        <v>2057000</v>
      </c>
    </row>
    <row r="8" spans="1:3">
      <c r="A8" s="4" t="s">
        <v>83</v>
      </c>
      <c r="B8" s="6" t="n">
        <v>2255000</v>
      </c>
      <c r="C8" s="6" t="n">
        <v>2255000</v>
      </c>
    </row>
    <row r="9" spans="1:3">
      <c r="A9" s="4" t="s">
        <v>84</v>
      </c>
      <c r="B9" s="6" t="n">
        <v>290000</v>
      </c>
      <c r="C9" s="6" t="n">
        <v>206000</v>
      </c>
    </row>
    <row r="10" spans="1:3">
      <c r="A10" s="4" t="s">
        <v>85</v>
      </c>
      <c r="B10" s="6" t="n">
        <v>687000</v>
      </c>
      <c r="C10" s="6" t="n">
        <v>949000</v>
      </c>
    </row>
    <row r="11" spans="1:3">
      <c r="A11" s="4" t="s">
        <v>86</v>
      </c>
      <c r="B11" s="6" t="n">
        <v>12939000</v>
      </c>
      <c r="C11" s="6" t="n">
        <v>10437000</v>
      </c>
    </row>
    <row r="12" spans="1:3">
      <c r="A12" s="4" t="s">
        <v>87</v>
      </c>
      <c r="B12" s="6" t="n">
        <v>9167000</v>
      </c>
      <c r="C12" s="6" t="n">
        <v>6014000</v>
      </c>
    </row>
    <row r="13" spans="1:3">
      <c r="A13" s="3" t="s">
        <v>88</v>
      </c>
    </row>
    <row r="14" spans="1:3">
      <c r="A14" s="4" t="s">
        <v>89</v>
      </c>
      <c r="B14" s="6" t="n">
        <v>876000</v>
      </c>
      <c r="C14" s="6" t="n">
        <v>215000</v>
      </c>
    </row>
    <row r="15" spans="1:3">
      <c r="A15" s="4" t="s">
        <v>90</v>
      </c>
      <c r="B15" s="6" t="n">
        <v>-29000</v>
      </c>
      <c r="C15" s="4" t="s">
        <v>42</v>
      </c>
    </row>
    <row r="16" spans="1:3">
      <c r="A16" s="4" t="s">
        <v>91</v>
      </c>
      <c r="B16" s="6" t="n">
        <v>847000</v>
      </c>
      <c r="C16" s="6" t="n">
        <v>215000</v>
      </c>
    </row>
    <row r="17" spans="1:3">
      <c r="A17" s="4" t="s">
        <v>92</v>
      </c>
      <c r="B17" s="6" t="n">
        <v>10014000</v>
      </c>
      <c r="C17" s="6" t="n">
        <v>6229000</v>
      </c>
    </row>
    <row r="18" spans="1:3">
      <c r="A18" s="3" t="s">
        <v>93</v>
      </c>
    </row>
    <row r="19" spans="1:3">
      <c r="A19" s="4" t="s">
        <v>94</v>
      </c>
      <c r="B19" s="6" t="n">
        <v>2308000</v>
      </c>
      <c r="C19" s="6" t="n">
        <v>2057000</v>
      </c>
    </row>
    <row r="20" spans="1:3">
      <c r="A20" s="4" t="s">
        <v>95</v>
      </c>
      <c r="B20" s="4" t="s">
        <v>42</v>
      </c>
      <c r="C20" s="6" t="n">
        <v>39000</v>
      </c>
    </row>
    <row r="21" spans="1:3">
      <c r="A21" s="4" t="s">
        <v>96</v>
      </c>
      <c r="B21" s="6" t="n">
        <v>2308000</v>
      </c>
      <c r="C21" s="6" t="n">
        <v>2096000</v>
      </c>
    </row>
    <row r="22" spans="1:3">
      <c r="A22" s="4" t="s">
        <v>97</v>
      </c>
      <c r="B22" s="5" t="n">
        <v>7706000</v>
      </c>
      <c r="C22" s="5" t="n">
        <v>4133000</v>
      </c>
    </row>
    <row r="23" spans="1:3">
      <c r="A23" s="3" t="s">
        <v>98</v>
      </c>
    </row>
    <row r="24" spans="1:3">
      <c r="A24" s="4" t="s">
        <v>99</v>
      </c>
      <c r="B24" s="7" t="n">
        <v>0.32</v>
      </c>
      <c r="C24" s="7" t="n">
        <v>0.17</v>
      </c>
    </row>
    <row r="25" spans="1:3">
      <c r="A25" s="4" t="s">
        <v>100</v>
      </c>
      <c r="B25" s="7" t="n">
        <v>0.3</v>
      </c>
      <c r="C25" s="7" t="n">
        <v>0.16</v>
      </c>
    </row>
    <row r="26" spans="1:3">
      <c r="A26" s="3" t="s">
        <v>101</v>
      </c>
    </row>
    <row r="27" spans="1:3">
      <c r="A27" s="4" t="s">
        <v>99</v>
      </c>
      <c r="B27" s="6" t="n">
        <v>23763785</v>
      </c>
      <c r="C27" s="6" t="n">
        <v>24147908</v>
      </c>
    </row>
    <row r="28" spans="1:3">
      <c r="A28" s="4" t="s">
        <v>100</v>
      </c>
      <c r="B28" s="6" t="n">
        <v>25354978</v>
      </c>
      <c r="C28" s="6" t="n">
        <v>26396160</v>
      </c>
    </row>
    <row r="29" spans="1:3">
      <c r="A29" s="4" t="s">
        <v>102</v>
      </c>
      <c r="B29" s="7" t="n">
        <v>0.1</v>
      </c>
      <c r="C29" s="7" t="n">
        <v>0.1</v>
      </c>
    </row>
    <row r="30" spans="1:3">
      <c r="A30" s="4" t="s">
        <v>97</v>
      </c>
      <c r="B30" s="5" t="n">
        <v>7706000</v>
      </c>
      <c r="C30" s="5" t="n">
        <v>4133000</v>
      </c>
    </row>
    <row r="31" spans="1:3">
      <c r="A31" s="3" t="s">
        <v>103</v>
      </c>
    </row>
    <row r="32" spans="1:3">
      <c r="A32" s="4" t="s">
        <v>104</v>
      </c>
      <c r="B32" s="6" t="n">
        <v>-39000</v>
      </c>
      <c r="C32" s="6" t="n">
        <v>-11000</v>
      </c>
    </row>
    <row r="33" spans="1:3">
      <c r="A33" s="4" t="s">
        <v>105</v>
      </c>
      <c r="B33" s="5" t="n">
        <v>7667000</v>
      </c>
      <c r="C33" s="5" t="n">
        <v>412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8</v>
      </c>
      <c r="B1" s="2" t="s">
        <v>1</v>
      </c>
    </row>
    <row r="2" spans="1:3">
      <c r="B2" s="2" t="s">
        <v>2</v>
      </c>
      <c r="C2" s="2" t="s">
        <v>36</v>
      </c>
    </row>
    <row r="3" spans="1:3">
      <c r="A3" s="3" t="s">
        <v>349</v>
      </c>
    </row>
    <row r="4" spans="1:3">
      <c r="A4" s="4" t="s">
        <v>350</v>
      </c>
      <c r="B4" s="4" t="s">
        <v>351</v>
      </c>
      <c r="C4" s="4" t="s">
        <v>352</v>
      </c>
    </row>
    <row r="5" spans="1:3">
      <c r="A5" s="4" t="s">
        <v>353</v>
      </c>
      <c r="B5" s="4" t="s">
        <v>354</v>
      </c>
      <c r="C5" s="4" t="s">
        <v>355</v>
      </c>
    </row>
    <row r="6" spans="1:3">
      <c r="A6" s="4" t="s">
        <v>356</v>
      </c>
      <c r="B6" s="4" t="s">
        <v>357</v>
      </c>
      <c r="C6" s="4" t="s">
        <v>358</v>
      </c>
    </row>
    <row r="7" spans="1:3">
      <c r="A7" s="4" t="s">
        <v>359</v>
      </c>
      <c r="B7" s="4" t="s">
        <v>360</v>
      </c>
      <c r="C7" s="4" t="s">
        <v>3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63</v>
      </c>
    </row>
    <row r="3" spans="1:2">
      <c r="A3" s="4" t="s">
        <v>364</v>
      </c>
      <c r="B3" s="6" t="n">
        <v>820000</v>
      </c>
    </row>
    <row r="4" spans="1:2">
      <c r="A4" s="4" t="s">
        <v>365</v>
      </c>
      <c r="B4" s="7" t="n">
        <v>2.28</v>
      </c>
    </row>
    <row r="5" spans="1:2">
      <c r="A5" s="4" t="s">
        <v>366</v>
      </c>
      <c r="B5" s="6" t="n">
        <v>175000</v>
      </c>
    </row>
    <row r="6" spans="1:2">
      <c r="A6" s="4" t="s">
        <v>367</v>
      </c>
      <c r="B6" s="7" t="n">
        <v>2.57</v>
      </c>
    </row>
    <row r="7" spans="1:2">
      <c r="A7" s="4" t="s">
        <v>368</v>
      </c>
      <c r="B7" s="6" t="n">
        <v>-490000</v>
      </c>
    </row>
    <row r="8" spans="1:2">
      <c r="A8" s="4" t="s">
        <v>369</v>
      </c>
      <c r="B8" s="7" t="n">
        <v>2.49</v>
      </c>
    </row>
    <row r="9" spans="1:2">
      <c r="A9" s="4" t="s">
        <v>370</v>
      </c>
      <c r="B9" s="6" t="n">
        <v>505000</v>
      </c>
    </row>
    <row r="10" spans="1:2">
      <c r="A10" s="4" t="s">
        <v>371</v>
      </c>
      <c r="B10" s="7" t="n">
        <v>2.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2</v>
      </c>
      <c r="B1" s="2" t="s">
        <v>1</v>
      </c>
    </row>
    <row r="2" spans="1:3">
      <c r="B2" s="2" t="s">
        <v>2</v>
      </c>
      <c r="C2" s="2" t="s">
        <v>36</v>
      </c>
    </row>
    <row r="3" spans="1:3">
      <c r="A3" s="3" t="s">
        <v>373</v>
      </c>
    </row>
    <row r="4" spans="1:3">
      <c r="A4" s="4" t="s">
        <v>374</v>
      </c>
      <c r="B4" s="6" t="n">
        <v>2010000</v>
      </c>
      <c r="C4" s="6" t="n">
        <v>2310000</v>
      </c>
    </row>
    <row r="5" spans="1:3">
      <c r="A5" s="4" t="s">
        <v>375</v>
      </c>
      <c r="B5" s="4" t="s">
        <v>42</v>
      </c>
      <c r="C5" s="4" t="s">
        <v>42</v>
      </c>
    </row>
    <row r="6" spans="1:3">
      <c r="A6" s="4" t="s">
        <v>376</v>
      </c>
      <c r="B6" s="4" t="s">
        <v>42</v>
      </c>
      <c r="C6" s="4" t="s">
        <v>42</v>
      </c>
    </row>
    <row r="7" spans="1:3">
      <c r="A7" s="4" t="s">
        <v>377</v>
      </c>
      <c r="B7" s="6" t="n">
        <v>-375000</v>
      </c>
      <c r="C7" s="6" t="n">
        <v>-300000</v>
      </c>
    </row>
    <row r="8" spans="1:3">
      <c r="A8" s="4" t="s">
        <v>378</v>
      </c>
      <c r="B8" s="6" t="n">
        <v>1635000</v>
      </c>
      <c r="C8" s="6" t="n">
        <v>2010000</v>
      </c>
    </row>
    <row r="9" spans="1:3">
      <c r="A9" s="4" t="s">
        <v>379</v>
      </c>
      <c r="B9" s="5" t="n">
        <v>1635000</v>
      </c>
      <c r="C9" s="5" t="n">
        <v>2010000</v>
      </c>
    </row>
    <row r="10" spans="1:3">
      <c r="A10" s="3" t="s">
        <v>380</v>
      </c>
    </row>
    <row r="11" spans="1:3">
      <c r="A11" s="4" t="s">
        <v>381</v>
      </c>
      <c r="B11" s="7" t="n">
        <v>1.28</v>
      </c>
      <c r="C11" s="7" t="n">
        <v>1.29</v>
      </c>
    </row>
    <row r="12" spans="1:3">
      <c r="A12" s="4" t="s">
        <v>382</v>
      </c>
      <c r="B12" s="4" t="s">
        <v>42</v>
      </c>
      <c r="C12" s="4" t="s">
        <v>42</v>
      </c>
    </row>
    <row r="13" spans="1:3">
      <c r="A13" s="4" t="s">
        <v>383</v>
      </c>
      <c r="B13" s="4" t="s">
        <v>42</v>
      </c>
      <c r="C13" s="4" t="s">
        <v>42</v>
      </c>
    </row>
    <row r="14" spans="1:3">
      <c r="A14" s="4" t="s">
        <v>384</v>
      </c>
      <c r="B14" s="8" t="n">
        <v>1.74</v>
      </c>
      <c r="C14" s="8" t="n">
        <v>1.31</v>
      </c>
    </row>
    <row r="15" spans="1:3">
      <c r="A15" s="4" t="s">
        <v>385</v>
      </c>
      <c r="B15" s="8" t="n">
        <v>1.18</v>
      </c>
      <c r="C15" s="8" t="n">
        <v>1.28</v>
      </c>
    </row>
    <row r="16" spans="1:3">
      <c r="A16" s="4" t="s">
        <v>386</v>
      </c>
      <c r="B16" s="7" t="n">
        <v>1.18</v>
      </c>
      <c r="C16" s="7" t="n">
        <v>1.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0"/>
  </cols>
  <sheetData>
    <row r="1" spans="1:2">
      <c r="A1" s="1" t="s">
        <v>387</v>
      </c>
      <c r="B1" s="2" t="s">
        <v>1</v>
      </c>
    </row>
    <row r="2" spans="1:2">
      <c r="B2" s="2" t="s">
        <v>363</v>
      </c>
    </row>
    <row r="3" spans="1:2">
      <c r="A3" s="4" t="s">
        <v>388</v>
      </c>
      <c r="B3" s="6" t="n">
        <v>1635000</v>
      </c>
    </row>
    <row r="4" spans="1:2">
      <c r="A4" s="4" t="s">
        <v>380</v>
      </c>
      <c r="B4" s="7" t="n">
        <v>1.18</v>
      </c>
    </row>
    <row r="5" spans="1:2">
      <c r="A5" s="4" t="s">
        <v>389</v>
      </c>
      <c r="B5" s="4" t="s">
        <v>390</v>
      </c>
    </row>
    <row r="6" spans="1:2">
      <c r="A6" s="4" t="s">
        <v>391</v>
      </c>
      <c r="B6" s="6" t="n">
        <v>1635000</v>
      </c>
    </row>
    <row r="7" spans="1:2">
      <c r="A7" s="4" t="s">
        <v>317</v>
      </c>
    </row>
    <row r="8" spans="1:2">
      <c r="A8" s="4" t="s">
        <v>392</v>
      </c>
      <c r="B8" s="7" t="n">
        <v>0.83</v>
      </c>
    </row>
    <row r="9" spans="1:2">
      <c r="A9" s="4" t="s">
        <v>324</v>
      </c>
    </row>
    <row r="10" spans="1:2">
      <c r="A10" s="4" t="s">
        <v>392</v>
      </c>
      <c r="B10" s="7" t="n">
        <v>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7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93</v>
      </c>
      <c r="B1" s="2" t="s">
        <v>394</v>
      </c>
      <c r="C1" s="2" t="s">
        <v>395</v>
      </c>
      <c r="D1" s="2" t="s">
        <v>396</v>
      </c>
      <c r="E1" s="2" t="s">
        <v>397</v>
      </c>
      <c r="F1" s="2" t="s">
        <v>2</v>
      </c>
      <c r="G1" s="2" t="s">
        <v>36</v>
      </c>
      <c r="H1" s="2" t="s">
        <v>398</v>
      </c>
      <c r="I1" s="2" t="s">
        <v>399</v>
      </c>
      <c r="J1" s="2" t="s">
        <v>400</v>
      </c>
      <c r="K1" s="2" t="s">
        <v>401</v>
      </c>
      <c r="L1" s="2" t="s">
        <v>402</v>
      </c>
      <c r="M1" s="2" t="s">
        <v>403</v>
      </c>
      <c r="N1" s="2" t="s">
        <v>404</v>
      </c>
      <c r="O1" s="2" t="s">
        <v>405</v>
      </c>
      <c r="P1" s="2" t="s">
        <v>406</v>
      </c>
      <c r="Q1" s="2" t="s">
        <v>407</v>
      </c>
    </row>
    <row r="2" spans="1:17">
      <c r="A2" s="4" t="s">
        <v>408</v>
      </c>
      <c r="F2" s="5" t="n">
        <v>1732000</v>
      </c>
    </row>
    <row r="3" spans="1:17">
      <c r="A3" s="4" t="s">
        <v>409</v>
      </c>
      <c r="F3" s="6" t="n">
        <v>375000</v>
      </c>
      <c r="G3" s="6" t="n">
        <v>300000</v>
      </c>
    </row>
    <row r="4" spans="1:17">
      <c r="A4" s="4" t="s">
        <v>410</v>
      </c>
      <c r="F4" s="5" t="n">
        <v>350000</v>
      </c>
      <c r="G4" s="5" t="n">
        <v>50000</v>
      </c>
    </row>
    <row r="5" spans="1:17">
      <c r="A5" s="4" t="s">
        <v>411</v>
      </c>
      <c r="F5" s="6" t="n">
        <v>144954</v>
      </c>
      <c r="G5" s="6" t="n">
        <v>26734</v>
      </c>
    </row>
    <row r="6" spans="1:17">
      <c r="A6" s="4" t="s">
        <v>412</v>
      </c>
      <c r="F6" s="6" t="n">
        <v>0</v>
      </c>
      <c r="G6" s="6" t="n">
        <v>0</v>
      </c>
    </row>
    <row r="7" spans="1:17">
      <c r="A7" s="4" t="s">
        <v>167</v>
      </c>
      <c r="F7" s="5" t="n">
        <v>63000</v>
      </c>
      <c r="G7" s="5" t="n">
        <v>84000</v>
      </c>
    </row>
    <row r="8" spans="1:17">
      <c r="A8" s="4" t="s">
        <v>413</v>
      </c>
    </row>
    <row r="9" spans="1:17">
      <c r="A9" s="4" t="s">
        <v>414</v>
      </c>
      <c r="F9" s="6" t="n">
        <v>687000</v>
      </c>
      <c r="G9" s="6" t="n">
        <v>949000</v>
      </c>
    </row>
    <row r="10" spans="1:17">
      <c r="A10" s="4" t="s">
        <v>415</v>
      </c>
      <c r="F10" s="5" t="n">
        <v>622000</v>
      </c>
    </row>
    <row r="11" spans="1:17">
      <c r="A11" s="4" t="s">
        <v>416</v>
      </c>
      <c r="F11" s="4" t="s">
        <v>319</v>
      </c>
    </row>
    <row r="12" spans="1:17">
      <c r="A12" s="4" t="s">
        <v>417</v>
      </c>
      <c r="B12" s="6" t="n">
        <v>375000</v>
      </c>
    </row>
    <row r="13" spans="1:17">
      <c r="A13" s="4" t="s">
        <v>418</v>
      </c>
      <c r="C13" s="6" t="n">
        <v>70000</v>
      </c>
    </row>
    <row r="14" spans="1:17">
      <c r="A14" s="4" t="s">
        <v>419</v>
      </c>
      <c r="L14" s="6" t="n">
        <v>15000</v>
      </c>
      <c r="Q14" s="6" t="n">
        <v>13500</v>
      </c>
    </row>
    <row r="15" spans="1:17">
      <c r="A15" s="4" t="s">
        <v>420</v>
      </c>
      <c r="H15" s="6" t="n">
        <v>3750</v>
      </c>
      <c r="I15" s="6" t="n">
        <v>3750</v>
      </c>
      <c r="J15" s="6" t="n">
        <v>3750</v>
      </c>
      <c r="K15" s="6" t="n">
        <v>3750</v>
      </c>
      <c r="M15" s="6" t="n">
        <v>3375</v>
      </c>
      <c r="N15" s="6" t="n">
        <v>3375</v>
      </c>
      <c r="O15" s="6" t="n">
        <v>3375</v>
      </c>
      <c r="P15" s="6" t="n">
        <v>3375</v>
      </c>
    </row>
    <row r="16" spans="1:17">
      <c r="A16" s="4" t="s">
        <v>421</v>
      </c>
      <c r="E16" s="6" t="n">
        <v>40000</v>
      </c>
    </row>
    <row r="17" spans="1:17">
      <c r="A17" s="4" t="s">
        <v>422</v>
      </c>
      <c r="E17" s="6" t="n">
        <v>50000</v>
      </c>
    </row>
    <row r="18" spans="1:17">
      <c r="A18" s="4" t="s">
        <v>423</v>
      </c>
      <c r="E18" s="6" t="n">
        <v>40000</v>
      </c>
    </row>
    <row r="19" spans="1:17">
      <c r="A19" s="4" t="s">
        <v>424</v>
      </c>
      <c r="B19" s="4" t="s">
        <v>425</v>
      </c>
      <c r="C19" s="4" t="s">
        <v>426</v>
      </c>
      <c r="E19" s="4" t="s">
        <v>427</v>
      </c>
    </row>
    <row r="20" spans="1:17">
      <c r="A20" s="4" t="s">
        <v>167</v>
      </c>
      <c r="F20" s="5" t="n">
        <v>76000</v>
      </c>
      <c r="G20" s="5" t="n">
        <v>84000</v>
      </c>
    </row>
    <row r="21" spans="1:17">
      <c r="A21" s="4" t="s">
        <v>428</v>
      </c>
      <c r="E21" s="6" t="n">
        <v>130000</v>
      </c>
    </row>
    <row r="22" spans="1:17">
      <c r="A22" s="4" t="s">
        <v>429</v>
      </c>
      <c r="C22" s="6" t="n">
        <v>25000</v>
      </c>
    </row>
    <row r="23" spans="1:17">
      <c r="A23" s="4" t="s">
        <v>430</v>
      </c>
      <c r="C23" s="6" t="n">
        <v>25000</v>
      </c>
    </row>
    <row r="24" spans="1:17">
      <c r="A24" s="4" t="s">
        <v>431</v>
      </c>
      <c r="C24" s="6" t="n">
        <v>20000</v>
      </c>
    </row>
    <row r="25" spans="1:17">
      <c r="A25" s="4" t="s">
        <v>432</v>
      </c>
    </row>
    <row r="26" spans="1:17">
      <c r="A26" s="4" t="s">
        <v>409</v>
      </c>
      <c r="F26" s="6" t="n">
        <v>350000</v>
      </c>
    </row>
    <row r="27" spans="1:17">
      <c r="A27" s="4" t="s">
        <v>317</v>
      </c>
    </row>
    <row r="28" spans="1:17">
      <c r="A28" s="4" t="s">
        <v>433</v>
      </c>
      <c r="F28" s="7" t="n">
        <v>1.19</v>
      </c>
      <c r="G28" s="7" t="n">
        <v>1.14</v>
      </c>
    </row>
    <row r="29" spans="1:17">
      <c r="A29" s="4" t="s">
        <v>324</v>
      </c>
    </row>
    <row r="30" spans="1:17">
      <c r="A30" s="4" t="s">
        <v>433</v>
      </c>
      <c r="F30" s="7" t="n">
        <v>1.88</v>
      </c>
      <c r="G30" s="7" t="n">
        <v>1.4</v>
      </c>
    </row>
    <row r="31" spans="1:17">
      <c r="A31" s="4" t="s">
        <v>434</v>
      </c>
    </row>
    <row r="32" spans="1:17">
      <c r="A32" s="4" t="s">
        <v>409</v>
      </c>
      <c r="G32" s="6" t="n">
        <v>50000</v>
      </c>
    </row>
    <row r="33" spans="1:17">
      <c r="A33" s="4" t="s">
        <v>410</v>
      </c>
      <c r="F33" s="5" t="n">
        <v>325000</v>
      </c>
      <c r="G33" s="5" t="n">
        <v>50000</v>
      </c>
    </row>
    <row r="34" spans="1:17">
      <c r="A34" s="4" t="s">
        <v>435</v>
      </c>
    </row>
    <row r="35" spans="1:17">
      <c r="A35" s="4" t="s">
        <v>409</v>
      </c>
      <c r="G35" s="6" t="n">
        <v>125000</v>
      </c>
    </row>
    <row r="36" spans="1:17">
      <c r="A36" s="4" t="s">
        <v>436</v>
      </c>
    </row>
    <row r="37" spans="1:17">
      <c r="A37" s="4" t="s">
        <v>409</v>
      </c>
      <c r="F37" s="6" t="n">
        <v>25000</v>
      </c>
      <c r="G37" s="6" t="n">
        <v>50000</v>
      </c>
    </row>
    <row r="38" spans="1:17">
      <c r="A38" s="4" t="s">
        <v>437</v>
      </c>
    </row>
    <row r="39" spans="1:17">
      <c r="A39" s="4" t="s">
        <v>409</v>
      </c>
      <c r="G39" s="6" t="n">
        <v>75000</v>
      </c>
    </row>
    <row r="40" spans="1:17">
      <c r="A40" s="4" t="s">
        <v>438</v>
      </c>
    </row>
    <row r="41" spans="1:17">
      <c r="A41" s="4" t="s">
        <v>439</v>
      </c>
      <c r="F41" s="6" t="n">
        <v>2600000</v>
      </c>
    </row>
    <row r="42" spans="1:17">
      <c r="A42" s="4" t="s">
        <v>440</v>
      </c>
      <c r="F42" s="6" t="n">
        <v>1267197</v>
      </c>
    </row>
    <row r="43" spans="1:17">
      <c r="A43" s="4" t="s">
        <v>441</v>
      </c>
    </row>
    <row r="44" spans="1:17">
      <c r="A44" s="4" t="s">
        <v>417</v>
      </c>
      <c r="D44" s="6" t="n">
        <v>750000</v>
      </c>
    </row>
    <row r="45" spans="1:17">
      <c r="A45" s="4" t="s">
        <v>442</v>
      </c>
    </row>
    <row r="46" spans="1:17">
      <c r="A46" s="4" t="s">
        <v>443</v>
      </c>
      <c r="F46" s="6" t="n">
        <v>1250000</v>
      </c>
    </row>
    <row r="47" spans="1:17">
      <c r="A47" s="4" t="s">
        <v>444</v>
      </c>
    </row>
    <row r="48" spans="1:17">
      <c r="A48" s="4" t="s">
        <v>443</v>
      </c>
      <c r="F48" s="6" t="n">
        <v>38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5</v>
      </c>
      <c r="B1" s="2" t="s">
        <v>1</v>
      </c>
    </row>
    <row r="2" spans="1:3">
      <c r="B2" s="2" t="s">
        <v>2</v>
      </c>
      <c r="C2" s="2" t="s">
        <v>36</v>
      </c>
    </row>
    <row r="3" spans="1:3">
      <c r="A3" s="4" t="s">
        <v>446</v>
      </c>
    </row>
    <row r="4" spans="1:3">
      <c r="A4" s="4" t="s">
        <v>447</v>
      </c>
      <c r="B4" s="4" t="s">
        <v>448</v>
      </c>
    </row>
    <row r="5" spans="1:3">
      <c r="A5" s="4" t="s">
        <v>449</v>
      </c>
    </row>
    <row r="6" spans="1:3">
      <c r="A6" s="4" t="s">
        <v>447</v>
      </c>
      <c r="B6" s="4" t="s">
        <v>450</v>
      </c>
    </row>
    <row r="7" spans="1:3">
      <c r="A7" s="4" t="s">
        <v>451</v>
      </c>
    </row>
    <row r="8" spans="1:3">
      <c r="A8" s="4" t="s">
        <v>447</v>
      </c>
      <c r="B8" s="4" t="s">
        <v>452</v>
      </c>
    </row>
    <row r="9" spans="1:3">
      <c r="A9" s="4" t="s">
        <v>453</v>
      </c>
      <c r="B9" s="5" t="n">
        <v>6930000</v>
      </c>
      <c r="C9" s="5" t="n">
        <v>2954000</v>
      </c>
    </row>
    <row r="10" spans="1:3">
      <c r="A10" s="4" t="s">
        <v>454</v>
      </c>
    </row>
    <row r="11" spans="1:3">
      <c r="A11" s="4" t="s">
        <v>447</v>
      </c>
      <c r="B11" s="4" t="s">
        <v>455</v>
      </c>
    </row>
    <row r="12" spans="1:3">
      <c r="A12" s="4" t="s">
        <v>453</v>
      </c>
      <c r="B12" s="5" t="n">
        <v>0</v>
      </c>
      <c r="C12" s="5" t="n">
        <v>180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3"/>
    <col customWidth="1" max="8" min="8" width="14"/>
  </cols>
  <sheetData>
    <row r="1" spans="1:8">
      <c r="A1" s="1" t="s">
        <v>456</v>
      </c>
      <c r="B1" s="2" t="s">
        <v>457</v>
      </c>
      <c r="C1" s="2" t="s">
        <v>1</v>
      </c>
      <c r="E1" s="2" t="s">
        <v>458</v>
      </c>
    </row>
    <row r="2" spans="1:8">
      <c r="B2" s="2" t="s">
        <v>459</v>
      </c>
      <c r="C2" s="2" t="s">
        <v>2</v>
      </c>
      <c r="D2" s="2" t="s">
        <v>36</v>
      </c>
      <c r="E2" s="2" t="s">
        <v>2</v>
      </c>
      <c r="F2" s="2" t="s">
        <v>460</v>
      </c>
      <c r="G2" s="2" t="s">
        <v>461</v>
      </c>
      <c r="H2" s="2" t="s">
        <v>462</v>
      </c>
    </row>
    <row r="3" spans="1:8">
      <c r="A3" s="4" t="s">
        <v>463</v>
      </c>
      <c r="H3" s="5" t="n">
        <v>1000000</v>
      </c>
    </row>
    <row r="4" spans="1:8">
      <c r="A4" s="4" t="s">
        <v>464</v>
      </c>
      <c r="H4" s="6" t="n">
        <v>403226</v>
      </c>
    </row>
    <row r="5" spans="1:8">
      <c r="A5" s="4" t="s">
        <v>465</v>
      </c>
      <c r="H5" s="4" t="s">
        <v>466</v>
      </c>
    </row>
    <row r="6" spans="1:8">
      <c r="A6" s="4" t="s">
        <v>467</v>
      </c>
      <c r="H6" s="5" t="n">
        <v>169000</v>
      </c>
    </row>
    <row r="7" spans="1:8">
      <c r="A7" s="4" t="s">
        <v>468</v>
      </c>
      <c r="G7" s="5" t="n">
        <v>3000000</v>
      </c>
    </row>
    <row r="8" spans="1:8">
      <c r="A8" s="4" t="s">
        <v>469</v>
      </c>
      <c r="F8" s="5" t="n">
        <v>505000</v>
      </c>
    </row>
    <row r="9" spans="1:8">
      <c r="A9" s="4" t="s">
        <v>470</v>
      </c>
      <c r="G9" s="6" t="n">
        <v>1750000</v>
      </c>
    </row>
    <row r="10" spans="1:8">
      <c r="A10" s="4" t="s">
        <v>471</v>
      </c>
      <c r="G10" s="8" t="n">
        <v>1.4</v>
      </c>
    </row>
    <row r="11" spans="1:8">
      <c r="A11" s="4" t="s">
        <v>471</v>
      </c>
      <c r="G11" s="8" t="n">
        <v>2.1</v>
      </c>
    </row>
    <row r="12" spans="1:8">
      <c r="A12" s="4" t="s">
        <v>472</v>
      </c>
      <c r="B12" s="5" t="n">
        <v>88000</v>
      </c>
      <c r="G12" s="5" t="n">
        <v>409000</v>
      </c>
    </row>
    <row r="13" spans="1:8">
      <c r="A13" s="3" t="s">
        <v>473</v>
      </c>
    </row>
    <row r="14" spans="1:8">
      <c r="A14" s="4" t="s">
        <v>474</v>
      </c>
      <c r="G14" s="4" t="s">
        <v>475</v>
      </c>
    </row>
    <row r="15" spans="1:8">
      <c r="A15" s="4" t="s">
        <v>476</v>
      </c>
      <c r="G15" s="4" t="s">
        <v>477</v>
      </c>
    </row>
    <row r="16" spans="1:8">
      <c r="A16" s="4" t="s">
        <v>478</v>
      </c>
      <c r="G16" s="4" t="s">
        <v>479</v>
      </c>
    </row>
    <row r="17" spans="1:8">
      <c r="A17" s="4" t="s">
        <v>480</v>
      </c>
      <c r="E17" s="5" t="n">
        <v>3127000</v>
      </c>
    </row>
    <row r="18" spans="1:8">
      <c r="A18" s="4" t="s">
        <v>481</v>
      </c>
      <c r="D18" s="6" t="n">
        <v>375000</v>
      </c>
    </row>
    <row r="19" spans="1:8">
      <c r="A19" s="4" t="s">
        <v>482</v>
      </c>
      <c r="C19" s="5" t="n">
        <v>0</v>
      </c>
      <c r="D19" s="5" t="n">
        <v>787500</v>
      </c>
    </row>
    <row r="20" spans="1:8">
      <c r="A20" s="4" t="s">
        <v>483</v>
      </c>
      <c r="B20" s="5" t="n">
        <v>1000000</v>
      </c>
    </row>
    <row r="21" spans="1:8">
      <c r="A21" s="4" t="s">
        <v>484</v>
      </c>
      <c r="B21" s="4" t="s">
        <v>485</v>
      </c>
    </row>
    <row r="22" spans="1:8">
      <c r="A22" s="4" t="s">
        <v>486</v>
      </c>
      <c r="B22" s="5" t="n">
        <v>250000</v>
      </c>
    </row>
    <row r="23" spans="1:8">
      <c r="A23" s="4" t="s">
        <v>487</v>
      </c>
    </row>
    <row r="24" spans="1:8">
      <c r="A24" s="3" t="s">
        <v>473</v>
      </c>
    </row>
    <row r="25" spans="1:8">
      <c r="A25" s="4" t="s">
        <v>484</v>
      </c>
      <c r="B25" s="4" t="s">
        <v>48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02</v>
      </c>
    </row>
    <row r="2" spans="1:2">
      <c r="A2" s="4" t="s">
        <v>490</v>
      </c>
      <c r="B2" s="5" t="n">
        <v>117000</v>
      </c>
    </row>
    <row r="3" spans="1:2">
      <c r="A3" s="4" t="s">
        <v>491</v>
      </c>
      <c r="B3" s="6" t="n">
        <v>20000</v>
      </c>
    </row>
    <row r="4" spans="1:2">
      <c r="A4" s="4" t="s">
        <v>492</v>
      </c>
      <c r="B4" s="4" t="s">
        <v>42</v>
      </c>
    </row>
    <row r="5" spans="1:2">
      <c r="A5" s="4" t="s">
        <v>493</v>
      </c>
      <c r="B5" s="4" t="s">
        <v>42</v>
      </c>
    </row>
    <row r="6" spans="1:2">
      <c r="A6" s="4" t="s">
        <v>111</v>
      </c>
      <c r="B6" s="5" t="n">
        <v>13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94</v>
      </c>
      <c r="B1" s="2" t="s">
        <v>1</v>
      </c>
    </row>
    <row r="2" spans="1:3">
      <c r="B2" s="2" t="s">
        <v>2</v>
      </c>
      <c r="C2" s="2" t="s">
        <v>36</v>
      </c>
    </row>
    <row r="3" spans="1:3">
      <c r="A3" s="4" t="s">
        <v>495</v>
      </c>
      <c r="B3" s="5" t="n">
        <v>157000</v>
      </c>
      <c r="C3" s="5" t="n">
        <v>156000</v>
      </c>
    </row>
    <row r="4" spans="1:3">
      <c r="A4" s="4" t="s">
        <v>496</v>
      </c>
    </row>
    <row r="5" spans="1:3">
      <c r="A5" s="4" t="s">
        <v>497</v>
      </c>
      <c r="B5" s="5" t="n">
        <v>3900</v>
      </c>
    </row>
    <row r="6" spans="1:3">
      <c r="A6" s="4" t="s">
        <v>498</v>
      </c>
      <c r="B6" s="4" t="s">
        <v>499</v>
      </c>
    </row>
    <row r="7" spans="1:3">
      <c r="A7" s="4" t="s">
        <v>500</v>
      </c>
    </row>
    <row r="8" spans="1:3">
      <c r="A8" s="4" t="s">
        <v>497</v>
      </c>
      <c r="B8" s="5" t="n">
        <v>7750</v>
      </c>
    </row>
    <row r="9" spans="1:3">
      <c r="A9" s="4" t="s">
        <v>498</v>
      </c>
      <c r="B9" s="4" t="s">
        <v>501</v>
      </c>
    </row>
    <row r="10" spans="1:3">
      <c r="A10" s="4" t="s">
        <v>502</v>
      </c>
      <c r="B10" s="4" t="s">
        <v>503</v>
      </c>
    </row>
    <row r="11" spans="1:3">
      <c r="A11" s="4" t="s">
        <v>504</v>
      </c>
    </row>
    <row r="12" spans="1:3">
      <c r="A12" s="4" t="s">
        <v>497</v>
      </c>
      <c r="B12" s="5" t="n">
        <v>620</v>
      </c>
    </row>
    <row r="13" spans="1:3">
      <c r="A13" s="4" t="s">
        <v>498</v>
      </c>
      <c r="B13" s="4" t="s">
        <v>5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6</v>
      </c>
    </row>
    <row r="3" spans="1:3">
      <c r="A3" s="3" t="s">
        <v>507</v>
      </c>
    </row>
    <row r="4" spans="1:3">
      <c r="A4" s="4" t="s">
        <v>508</v>
      </c>
      <c r="B4" s="5" t="n">
        <v>109500</v>
      </c>
      <c r="C4" s="5" t="n">
        <v>10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9"/>
    <col customWidth="1" max="2" min="2" width="17"/>
    <col customWidth="1" max="3" min="3" width="4"/>
    <col customWidth="1" max="4" min="4" width="27"/>
    <col customWidth="1" max="5" min="5" width="20"/>
    <col customWidth="1" max="6" min="6" width="46"/>
    <col customWidth="1" max="7" min="7" width="13"/>
  </cols>
  <sheetData>
    <row r="1" spans="1:7">
      <c r="A1" s="1" t="s">
        <v>106</v>
      </c>
      <c r="B1" s="2" t="s">
        <v>107</v>
      </c>
      <c r="D1" s="2" t="s">
        <v>108</v>
      </c>
      <c r="E1" s="2" t="s">
        <v>109</v>
      </c>
      <c r="F1" s="2" t="s">
        <v>110</v>
      </c>
      <c r="G1" s="2" t="s">
        <v>111</v>
      </c>
    </row>
    <row r="2" spans="1:7">
      <c r="A2" s="4" t="s">
        <v>112</v>
      </c>
      <c r="B2" s="6" t="n">
        <v>23744829</v>
      </c>
    </row>
    <row r="3" spans="1:7">
      <c r="A3" s="4" t="s">
        <v>113</v>
      </c>
      <c r="B3" s="5" t="n">
        <v>238000</v>
      </c>
      <c r="D3" s="5" t="n">
        <v>62367000</v>
      </c>
      <c r="E3" s="5" t="n">
        <v>-9702000</v>
      </c>
      <c r="F3" s="5" t="n">
        <v>-31000</v>
      </c>
      <c r="G3" s="5" t="n">
        <v>52872000</v>
      </c>
    </row>
    <row r="4" spans="1:7">
      <c r="A4" s="4" t="s">
        <v>114</v>
      </c>
      <c r="B4" s="4" t="s">
        <v>42</v>
      </c>
      <c r="D4" s="4" t="s">
        <v>42</v>
      </c>
      <c r="E4" s="6" t="n">
        <v>-2505000</v>
      </c>
      <c r="F4" s="4" t="s">
        <v>42</v>
      </c>
      <c r="G4" s="6" t="n">
        <v>-2505000</v>
      </c>
    </row>
    <row r="5" spans="1:7">
      <c r="A5" s="4" t="s">
        <v>85</v>
      </c>
      <c r="B5" s="4" t="s">
        <v>42</v>
      </c>
      <c r="D5" s="6" t="n">
        <v>949000</v>
      </c>
      <c r="E5" s="4" t="s">
        <v>42</v>
      </c>
      <c r="F5" s="4" t="s">
        <v>42</v>
      </c>
      <c r="G5" s="6" t="n">
        <v>949000</v>
      </c>
    </row>
    <row r="6" spans="1:7">
      <c r="A6" s="4" t="s">
        <v>115</v>
      </c>
      <c r="B6" s="6" t="n">
        <v>110500</v>
      </c>
    </row>
    <row r="7" spans="1:7">
      <c r="A7" s="4" t="s">
        <v>116</v>
      </c>
      <c r="B7" s="5" t="n">
        <v>1000</v>
      </c>
      <c r="D7" s="4" t="s">
        <v>42</v>
      </c>
      <c r="E7" s="4" t="s">
        <v>42</v>
      </c>
      <c r="F7" s="4" t="s">
        <v>42</v>
      </c>
      <c r="G7" s="6" t="n">
        <v>1000</v>
      </c>
    </row>
    <row r="8" spans="1:7">
      <c r="A8" s="4" t="s">
        <v>117</v>
      </c>
      <c r="B8" s="6" t="n">
        <v>-13599</v>
      </c>
    </row>
    <row r="9" spans="1:7">
      <c r="A9" s="4" t="s">
        <v>118</v>
      </c>
      <c r="B9" s="4" t="s">
        <v>42</v>
      </c>
      <c r="C9" s="4" t="s">
        <v>119</v>
      </c>
      <c r="D9" s="4" t="s">
        <v>42</v>
      </c>
      <c r="E9" s="6" t="n">
        <v>-56000</v>
      </c>
      <c r="F9" s="4" t="s">
        <v>42</v>
      </c>
      <c r="G9" s="6" t="n">
        <v>-56000</v>
      </c>
    </row>
    <row r="10" spans="1:7">
      <c r="A10" s="4" t="s">
        <v>120</v>
      </c>
      <c r="B10" s="6" t="n">
        <v>250000</v>
      </c>
    </row>
    <row r="11" spans="1:7">
      <c r="A11" s="4" t="s">
        <v>121</v>
      </c>
      <c r="B11" s="5" t="n">
        <v>2000</v>
      </c>
      <c r="D11" s="6" t="n">
        <v>335000</v>
      </c>
      <c r="E11" s="4" t="s">
        <v>42</v>
      </c>
      <c r="F11" s="4" t="s">
        <v>42</v>
      </c>
      <c r="G11" s="6" t="n">
        <v>337000</v>
      </c>
    </row>
    <row r="12" spans="1:7">
      <c r="A12" s="4" t="s">
        <v>122</v>
      </c>
      <c r="B12" s="6" t="n">
        <v>50000</v>
      </c>
    </row>
    <row r="13" spans="1:7">
      <c r="A13" s="4" t="s">
        <v>123</v>
      </c>
      <c r="B13" s="4" t="s">
        <v>42</v>
      </c>
      <c r="C13" s="4" t="s">
        <v>119</v>
      </c>
      <c r="D13" s="4" t="s">
        <v>42</v>
      </c>
      <c r="E13" s="4" t="s">
        <v>42</v>
      </c>
      <c r="F13" s="4" t="s">
        <v>42</v>
      </c>
      <c r="G13" s="4" t="s">
        <v>42</v>
      </c>
    </row>
    <row r="14" spans="1:7">
      <c r="A14" s="4" t="s">
        <v>124</v>
      </c>
      <c r="B14" s="6" t="n">
        <v>-23266</v>
      </c>
    </row>
    <row r="15" spans="1:7">
      <c r="A15" s="4" t="s">
        <v>125</v>
      </c>
      <c r="B15" s="4" t="s">
        <v>42</v>
      </c>
      <c r="C15" s="4" t="s">
        <v>119</v>
      </c>
      <c r="D15" s="4" t="s">
        <v>42</v>
      </c>
      <c r="E15" s="4" t="s">
        <v>42</v>
      </c>
      <c r="F15" s="4" t="s">
        <v>42</v>
      </c>
      <c r="G15" s="4" t="s">
        <v>42</v>
      </c>
    </row>
    <row r="16" spans="1:7">
      <c r="A16" s="4" t="s">
        <v>126</v>
      </c>
      <c r="B16" s="6" t="n">
        <v>375000</v>
      </c>
    </row>
    <row r="17" spans="1:7">
      <c r="A17" s="4" t="s">
        <v>127</v>
      </c>
      <c r="B17" s="5" t="n">
        <v>4000</v>
      </c>
      <c r="D17" s="6" t="n">
        <v>784000</v>
      </c>
      <c r="E17" s="4" t="s">
        <v>42</v>
      </c>
      <c r="F17" s="4" t="s">
        <v>42</v>
      </c>
      <c r="G17" s="6" t="n">
        <v>788000</v>
      </c>
    </row>
    <row r="18" spans="1:7">
      <c r="A18" s="4" t="s">
        <v>128</v>
      </c>
      <c r="B18" s="6" t="n">
        <v>-649549</v>
      </c>
    </row>
    <row r="19" spans="1:7">
      <c r="A19" s="4" t="s">
        <v>129</v>
      </c>
      <c r="B19" s="5" t="n">
        <v>-7000</v>
      </c>
      <c r="D19" s="4" t="s">
        <v>42</v>
      </c>
      <c r="E19" s="6" t="n">
        <v>-2089000</v>
      </c>
      <c r="F19" s="4" t="s">
        <v>42</v>
      </c>
      <c r="G19" s="6" t="n">
        <v>-2096000</v>
      </c>
    </row>
    <row r="20" spans="1:7">
      <c r="A20" s="4" t="s">
        <v>130</v>
      </c>
      <c r="B20" s="4" t="s">
        <v>42</v>
      </c>
      <c r="D20" s="4" t="s">
        <v>42</v>
      </c>
      <c r="E20" s="4" t="s">
        <v>42</v>
      </c>
      <c r="F20" s="6" t="n">
        <v>-11000</v>
      </c>
      <c r="G20" s="6" t="n">
        <v>-11000</v>
      </c>
    </row>
    <row r="21" spans="1:7">
      <c r="A21" s="4" t="s">
        <v>131</v>
      </c>
      <c r="B21" s="4" t="s">
        <v>42</v>
      </c>
      <c r="D21" s="4" t="s">
        <v>42</v>
      </c>
      <c r="E21" s="6" t="n">
        <v>4133000</v>
      </c>
      <c r="F21" s="4" t="s">
        <v>42</v>
      </c>
      <c r="G21" s="6" t="n">
        <v>4133000</v>
      </c>
    </row>
    <row r="22" spans="1:7">
      <c r="A22" s="4" t="s">
        <v>132</v>
      </c>
      <c r="B22" s="6" t="n">
        <v>23843915</v>
      </c>
    </row>
    <row r="23" spans="1:7">
      <c r="A23" s="4" t="s">
        <v>133</v>
      </c>
      <c r="B23" s="5" t="n">
        <v>238000</v>
      </c>
      <c r="D23" s="6" t="n">
        <v>64435000</v>
      </c>
      <c r="E23" s="6" t="n">
        <v>-10219000</v>
      </c>
      <c r="F23" s="6" t="n">
        <v>-42000</v>
      </c>
      <c r="G23" s="6" t="n">
        <v>54412000</v>
      </c>
    </row>
    <row r="24" spans="1:7">
      <c r="A24" s="4" t="s">
        <v>114</v>
      </c>
      <c r="B24" s="4" t="s">
        <v>42</v>
      </c>
      <c r="D24" s="4" t="s">
        <v>42</v>
      </c>
      <c r="E24" s="6" t="n">
        <v>-2444000</v>
      </c>
      <c r="F24" s="4" t="s">
        <v>42</v>
      </c>
      <c r="G24" s="6" t="n">
        <v>-2444000</v>
      </c>
    </row>
    <row r="25" spans="1:7">
      <c r="A25" s="4" t="s">
        <v>85</v>
      </c>
      <c r="B25" s="4" t="s">
        <v>42</v>
      </c>
      <c r="D25" s="6" t="n">
        <v>687000</v>
      </c>
      <c r="E25" s="4" t="s">
        <v>42</v>
      </c>
      <c r="F25" s="4" t="s">
        <v>42</v>
      </c>
      <c r="G25" s="6" t="n">
        <v>687000</v>
      </c>
    </row>
    <row r="26" spans="1:7">
      <c r="A26" s="4" t="s">
        <v>115</v>
      </c>
      <c r="B26" s="6" t="n">
        <v>490000</v>
      </c>
    </row>
    <row r="27" spans="1:7">
      <c r="A27" s="4" t="s">
        <v>116</v>
      </c>
      <c r="B27" s="5" t="n">
        <v>5000</v>
      </c>
      <c r="D27" s="4" t="s">
        <v>42</v>
      </c>
      <c r="E27" s="4" t="s">
        <v>42</v>
      </c>
      <c r="F27" s="4" t="s">
        <v>42</v>
      </c>
      <c r="G27" s="6" t="n">
        <v>5000</v>
      </c>
    </row>
    <row r="28" spans="1:7">
      <c r="A28" s="4" t="s">
        <v>117</v>
      </c>
      <c r="B28" s="6" t="n">
        <v>-189097</v>
      </c>
    </row>
    <row r="29" spans="1:7">
      <c r="A29" s="4" t="s">
        <v>118</v>
      </c>
      <c r="B29" s="5" t="n">
        <v>-2000</v>
      </c>
      <c r="D29" s="4" t="s">
        <v>42</v>
      </c>
      <c r="E29" s="6" t="n">
        <v>-543000</v>
      </c>
      <c r="F29" s="4" t="s">
        <v>42</v>
      </c>
      <c r="G29" s="6" t="n">
        <v>-545000</v>
      </c>
    </row>
    <row r="30" spans="1:7">
      <c r="A30" s="4" t="s">
        <v>120</v>
      </c>
      <c r="B30" s="6" t="n">
        <v>25000</v>
      </c>
    </row>
    <row r="31" spans="1:7">
      <c r="A31" s="4" t="s">
        <v>121</v>
      </c>
      <c r="B31" s="5" t="n">
        <v>1000</v>
      </c>
      <c r="D31" s="6" t="n">
        <v>29000</v>
      </c>
      <c r="E31" s="4" t="s">
        <v>42</v>
      </c>
      <c r="F31" s="4" t="s">
        <v>42</v>
      </c>
      <c r="G31" s="6" t="n">
        <v>30000</v>
      </c>
    </row>
    <row r="32" spans="1:7">
      <c r="A32" s="4" t="s">
        <v>122</v>
      </c>
      <c r="B32" s="6" t="n">
        <v>144954</v>
      </c>
    </row>
    <row r="33" spans="1:7">
      <c r="A33" s="4" t="s">
        <v>123</v>
      </c>
      <c r="B33" s="5" t="n">
        <v>1000</v>
      </c>
      <c r="D33" s="4" t="s">
        <v>42</v>
      </c>
      <c r="E33" s="4" t="s">
        <v>42</v>
      </c>
      <c r="F33" s="4" t="s">
        <v>42</v>
      </c>
      <c r="G33" s="6" t="n">
        <v>1000</v>
      </c>
    </row>
    <row r="34" spans="1:7">
      <c r="A34" s="4" t="s">
        <v>128</v>
      </c>
      <c r="B34" s="6" t="n">
        <v>-578845</v>
      </c>
    </row>
    <row r="35" spans="1:7">
      <c r="A35" s="4" t="s">
        <v>129</v>
      </c>
      <c r="B35" s="5" t="n">
        <v>-6000</v>
      </c>
      <c r="D35" s="4" t="s">
        <v>42</v>
      </c>
      <c r="E35" s="6" t="n">
        <v>-1602000</v>
      </c>
      <c r="F35" s="4" t="s">
        <v>42</v>
      </c>
      <c r="G35" s="6" t="n">
        <v>-1608000</v>
      </c>
    </row>
    <row r="36" spans="1:7">
      <c r="A36" s="4" t="s">
        <v>131</v>
      </c>
      <c r="B36" s="4" t="s">
        <v>42</v>
      </c>
      <c r="D36" s="4" t="s">
        <v>42</v>
      </c>
      <c r="E36" s="6" t="n">
        <v>7706000</v>
      </c>
      <c r="F36" s="4" t="s">
        <v>42</v>
      </c>
      <c r="G36" s="6" t="n">
        <v>7706000</v>
      </c>
    </row>
    <row r="37" spans="1:7">
      <c r="A37" s="4" t="s">
        <v>134</v>
      </c>
      <c r="B37" s="6" t="n">
        <v>23735927</v>
      </c>
    </row>
    <row r="38" spans="1:7">
      <c r="A38" s="4" t="s">
        <v>135</v>
      </c>
      <c r="B38" s="5" t="n">
        <v>237000</v>
      </c>
      <c r="D38" s="5" t="n">
        <v>65151000</v>
      </c>
      <c r="E38" s="5" t="n">
        <v>-7102000</v>
      </c>
      <c r="F38" s="5" t="n">
        <v>-81000</v>
      </c>
      <c r="G38" s="5" t="n">
        <v>58205000</v>
      </c>
    </row>
    <row r="39" spans="1:7"/>
    <row r="40" spans="1:7">
      <c r="A40" s="4" t="s">
        <v>119</v>
      </c>
      <c r="B40" s="4" t="s">
        <v>136</v>
      </c>
    </row>
  </sheetData>
  <mergeCells count="3">
    <mergeCell ref="B1:C1"/>
    <mergeCell ref="A39:G39"/>
    <mergeCell ref="B40:G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9</v>
      </c>
      <c r="B1" s="2" t="s">
        <v>394</v>
      </c>
      <c r="C1" s="2" t="s">
        <v>395</v>
      </c>
      <c r="D1" s="2" t="s">
        <v>396</v>
      </c>
      <c r="E1" s="2" t="s">
        <v>510</v>
      </c>
      <c r="F1" s="2" t="s">
        <v>397</v>
      </c>
      <c r="G1" s="2" t="s">
        <v>511</v>
      </c>
      <c r="H1" s="2" t="s">
        <v>2</v>
      </c>
      <c r="I1" s="2" t="s">
        <v>36</v>
      </c>
      <c r="J1" s="2" t="s">
        <v>512</v>
      </c>
      <c r="K1" s="2" t="s">
        <v>513</v>
      </c>
      <c r="L1" s="2" t="s">
        <v>514</v>
      </c>
    </row>
    <row r="2" spans="1:12">
      <c r="A2" s="4" t="s">
        <v>515</v>
      </c>
      <c r="D2" s="4" t="s">
        <v>516</v>
      </c>
    </row>
    <row r="3" spans="1:12">
      <c r="A3" s="4" t="s">
        <v>517</v>
      </c>
      <c r="D3" s="4" t="s">
        <v>475</v>
      </c>
    </row>
    <row r="4" spans="1:12">
      <c r="A4" s="4" t="s">
        <v>518</v>
      </c>
      <c r="D4" s="4" t="s">
        <v>519</v>
      </c>
    </row>
    <row r="5" spans="1:12">
      <c r="A5" s="4" t="s">
        <v>520</v>
      </c>
      <c r="G5" s="5" t="n">
        <v>157000</v>
      </c>
      <c r="H5" s="5" t="n">
        <v>175000</v>
      </c>
    </row>
    <row r="6" spans="1:12">
      <c r="A6" s="4" t="s">
        <v>521</v>
      </c>
      <c r="L6" s="6" t="n">
        <v>50000</v>
      </c>
    </row>
    <row r="7" spans="1:12">
      <c r="A7" s="4" t="s">
        <v>522</v>
      </c>
      <c r="L7" s="7" t="n">
        <v>1.65</v>
      </c>
    </row>
    <row r="8" spans="1:12">
      <c r="A8" s="4" t="s">
        <v>523</v>
      </c>
      <c r="J8" s="6" t="n">
        <v>25000</v>
      </c>
      <c r="K8" s="6" t="n">
        <v>25000</v>
      </c>
    </row>
    <row r="9" spans="1:12">
      <c r="A9" s="4" t="s">
        <v>524</v>
      </c>
      <c r="H9" s="6" t="n">
        <v>109000</v>
      </c>
      <c r="I9" s="5" t="n">
        <v>346000</v>
      </c>
    </row>
    <row r="10" spans="1:12">
      <c r="A10" s="4" t="s">
        <v>413</v>
      </c>
    </row>
    <row r="11" spans="1:12">
      <c r="A11" s="4" t="s">
        <v>525</v>
      </c>
      <c r="B11" s="6" t="n">
        <v>375000</v>
      </c>
    </row>
    <row r="12" spans="1:12">
      <c r="A12" s="4" t="s">
        <v>526</v>
      </c>
    </row>
    <row r="13" spans="1:12">
      <c r="A13" s="4" t="s">
        <v>527</v>
      </c>
      <c r="H13" s="6" t="n">
        <v>40000</v>
      </c>
      <c r="I13" s="6" t="n">
        <v>40000</v>
      </c>
    </row>
    <row r="14" spans="1:12">
      <c r="A14" s="4" t="s">
        <v>528</v>
      </c>
      <c r="H14" s="6" t="n">
        <v>200000</v>
      </c>
    </row>
    <row r="15" spans="1:12">
      <c r="A15" s="4" t="s">
        <v>529</v>
      </c>
    </row>
    <row r="16" spans="1:12">
      <c r="A16" s="4" t="s">
        <v>530</v>
      </c>
      <c r="E16" s="6" t="n">
        <v>50000</v>
      </c>
      <c r="F16" s="6" t="n">
        <v>50000</v>
      </c>
    </row>
    <row r="17" spans="1:12">
      <c r="A17" s="4" t="s">
        <v>531</v>
      </c>
    </row>
    <row r="18" spans="1:12">
      <c r="A18" s="4" t="s">
        <v>527</v>
      </c>
      <c r="H18" s="6" t="n">
        <v>30000</v>
      </c>
      <c r="I18" s="6" t="n">
        <v>30000</v>
      </c>
    </row>
    <row r="19" spans="1:12">
      <c r="A19" s="4" t="s">
        <v>532</v>
      </c>
    </row>
    <row r="20" spans="1:12">
      <c r="A20" s="4" t="s">
        <v>533</v>
      </c>
      <c r="C20" s="6" t="n">
        <v>25000</v>
      </c>
      <c r="F20" s="6" t="n">
        <v>40000</v>
      </c>
    </row>
    <row r="21" spans="1:12">
      <c r="A21" s="4" t="s">
        <v>534</v>
      </c>
    </row>
    <row r="22" spans="1:12">
      <c r="A22" s="4" t="s">
        <v>535</v>
      </c>
      <c r="D22" s="5" t="n">
        <v>475000</v>
      </c>
    </row>
    <row r="23" spans="1:12">
      <c r="A23" s="4" t="s">
        <v>536</v>
      </c>
      <c r="D23" s="5" t="n">
        <v>175000</v>
      </c>
    </row>
    <row r="24" spans="1:12">
      <c r="A24" s="4" t="s">
        <v>537</v>
      </c>
      <c r="H24" s="6" t="n">
        <v>175000</v>
      </c>
      <c r="I24" s="6" t="n">
        <v>175000</v>
      </c>
    </row>
    <row r="25" spans="1:12">
      <c r="A25" s="4" t="s">
        <v>538</v>
      </c>
      <c r="H25" s="5" t="n">
        <v>1106000</v>
      </c>
      <c r="I25" s="5" t="n">
        <v>823000</v>
      </c>
    </row>
    <row r="26" spans="1:12">
      <c r="A26" s="4" t="s">
        <v>539</v>
      </c>
    </row>
    <row r="27" spans="1:12">
      <c r="A27" s="4" t="s">
        <v>533</v>
      </c>
      <c r="B27" s="6" t="n">
        <v>375000</v>
      </c>
    </row>
    <row r="28" spans="1:12">
      <c r="A28" s="4" t="s">
        <v>540</v>
      </c>
      <c r="B28" s="6" t="n">
        <v>172313</v>
      </c>
    </row>
    <row r="29" spans="1:12">
      <c r="A29" s="4" t="s">
        <v>541</v>
      </c>
      <c r="B29" s="6" t="n">
        <v>202687</v>
      </c>
    </row>
    <row r="30" spans="1:12">
      <c r="A30" s="4" t="s">
        <v>441</v>
      </c>
    </row>
    <row r="31" spans="1:12">
      <c r="A31" s="4" t="s">
        <v>525</v>
      </c>
      <c r="D31" s="6" t="n">
        <v>750000</v>
      </c>
    </row>
    <row r="32" spans="1:12">
      <c r="A32" s="4" t="s">
        <v>542</v>
      </c>
    </row>
    <row r="33" spans="1:12">
      <c r="A33" s="4" t="s">
        <v>525</v>
      </c>
      <c r="D33" s="6" t="n">
        <v>250000</v>
      </c>
    </row>
    <row r="34" spans="1:12">
      <c r="A34" s="4" t="s">
        <v>543</v>
      </c>
    </row>
    <row r="35" spans="1:12">
      <c r="A35" s="4" t="s">
        <v>525</v>
      </c>
      <c r="D35" s="6" t="n">
        <v>250000</v>
      </c>
    </row>
    <row r="36" spans="1:12">
      <c r="A36" s="4" t="s">
        <v>544</v>
      </c>
      <c r="D36" s="7" t="n">
        <v>3.25</v>
      </c>
    </row>
    <row r="37" spans="1:12">
      <c r="A37" s="4" t="s">
        <v>545</v>
      </c>
    </row>
    <row r="38" spans="1:12">
      <c r="A38" s="4" t="s">
        <v>525</v>
      </c>
      <c r="D38" s="6" t="n">
        <v>250000</v>
      </c>
    </row>
    <row r="39" spans="1:12">
      <c r="A39" s="4" t="s">
        <v>544</v>
      </c>
      <c r="D39" s="7" t="n">
        <v>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546</v>
      </c>
      <c r="B1" s="2" t="s">
        <v>547</v>
      </c>
      <c r="C1" s="2" t="s">
        <v>548</v>
      </c>
      <c r="D1" s="2" t="s">
        <v>549</v>
      </c>
      <c r="E1" s="2" t="s">
        <v>550</v>
      </c>
      <c r="F1" s="2" t="s">
        <v>551</v>
      </c>
      <c r="G1" s="2" t="s">
        <v>552</v>
      </c>
      <c r="H1" s="2" t="s">
        <v>553</v>
      </c>
      <c r="I1" s="2" t="s">
        <v>554</v>
      </c>
      <c r="J1" s="2" t="s">
        <v>555</v>
      </c>
      <c r="K1" s="2" t="s">
        <v>403</v>
      </c>
      <c r="L1" s="2" t="s">
        <v>556</v>
      </c>
    </row>
    <row r="2" spans="1:12">
      <c r="A2" s="4" t="s">
        <v>557</v>
      </c>
      <c r="I2" s="5" t="n">
        <v>32000000</v>
      </c>
    </row>
    <row r="3" spans="1:12">
      <c r="A3" s="4" t="s">
        <v>558</v>
      </c>
      <c r="J3" s="5" t="n">
        <v>9000000</v>
      </c>
    </row>
    <row r="4" spans="1:12">
      <c r="A4" s="4" t="s">
        <v>559</v>
      </c>
      <c r="B4" s="5" t="n">
        <v>6320000</v>
      </c>
    </row>
    <row r="5" spans="1:12">
      <c r="A5" s="4" t="s">
        <v>560</v>
      </c>
    </row>
    <row r="6" spans="1:12">
      <c r="A6" s="4" t="s">
        <v>561</v>
      </c>
      <c r="L6" s="5" t="n">
        <v>37500000</v>
      </c>
    </row>
    <row r="7" spans="1:12">
      <c r="A7" s="4" t="s">
        <v>562</v>
      </c>
      <c r="K7" s="5" t="n">
        <v>305000000</v>
      </c>
    </row>
    <row r="8" spans="1:12">
      <c r="A8" s="4" t="s">
        <v>563</v>
      </c>
      <c r="K8" s="4" t="s">
        <v>564</v>
      </c>
    </row>
    <row r="9" spans="1:12">
      <c r="A9" s="4" t="s">
        <v>565</v>
      </c>
    </row>
    <row r="10" spans="1:12">
      <c r="A10" s="4" t="s">
        <v>566</v>
      </c>
      <c r="C10" s="5" t="n">
        <v>13250000</v>
      </c>
    </row>
    <row r="11" spans="1:12">
      <c r="A11" s="4" t="s">
        <v>567</v>
      </c>
      <c r="F11" s="5" t="n">
        <v>12700000</v>
      </c>
    </row>
    <row r="12" spans="1:12">
      <c r="A12" s="4" t="s">
        <v>568</v>
      </c>
    </row>
    <row r="13" spans="1:12">
      <c r="A13" s="4" t="s">
        <v>566</v>
      </c>
      <c r="H13" s="5" t="n">
        <v>5000000</v>
      </c>
    </row>
    <row r="14" spans="1:12">
      <c r="A14" s="4" t="s">
        <v>557</v>
      </c>
      <c r="H14" s="5" t="n">
        <v>2000000</v>
      </c>
    </row>
    <row r="15" spans="1:12">
      <c r="A15" s="4" t="s">
        <v>569</v>
      </c>
      <c r="D15" s="5" t="n">
        <v>1000000</v>
      </c>
      <c r="E15" s="5" t="n">
        <v>1000000</v>
      </c>
      <c r="G15" s="5" t="n">
        <v>1000000</v>
      </c>
    </row>
    <row r="16" spans="1:12">
      <c r="A16" s="4" t="s">
        <v>570</v>
      </c>
      <c r="H16" s="4" t="s">
        <v>5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2</v>
      </c>
      <c r="B1" s="2" t="s">
        <v>1</v>
      </c>
    </row>
    <row r="2" spans="1:3">
      <c r="B2" s="2" t="s">
        <v>2</v>
      </c>
      <c r="C2" s="2" t="s">
        <v>573</v>
      </c>
    </row>
    <row r="3" spans="1:3">
      <c r="A3" s="4" t="s">
        <v>574</v>
      </c>
      <c r="C3" s="5" t="n">
        <v>2500000</v>
      </c>
    </row>
    <row r="4" spans="1:3">
      <c r="A4" s="4" t="s">
        <v>575</v>
      </c>
    </row>
    <row r="5" spans="1:3">
      <c r="A5" s="4" t="s">
        <v>576</v>
      </c>
      <c r="B5" s="5" t="n">
        <v>41000</v>
      </c>
    </row>
    <row r="6" spans="1:3">
      <c r="A6" s="4" t="s">
        <v>577</v>
      </c>
    </row>
    <row r="7" spans="1:3">
      <c r="A7" s="4" t="s">
        <v>578</v>
      </c>
      <c r="C7" s="6" t="n">
        <v>5000000</v>
      </c>
    </row>
    <row r="8" spans="1:3">
      <c r="A8" s="4" t="s">
        <v>579</v>
      </c>
    </row>
    <row r="9" spans="1:3">
      <c r="A9" s="4" t="s">
        <v>580</v>
      </c>
      <c r="C9" s="6" t="n">
        <v>2500000</v>
      </c>
    </row>
    <row r="10" spans="1:3">
      <c r="A10" s="4" t="s">
        <v>581</v>
      </c>
    </row>
    <row r="11" spans="1:3">
      <c r="A11" s="4" t="s">
        <v>580</v>
      </c>
      <c r="C11" s="6" t="n">
        <v>2500000</v>
      </c>
    </row>
    <row r="12" spans="1:3">
      <c r="A12" s="4" t="s">
        <v>582</v>
      </c>
    </row>
    <row r="13" spans="1:3">
      <c r="A13" s="4" t="s">
        <v>578</v>
      </c>
      <c r="C13" s="5" t="n">
        <v>15200000</v>
      </c>
    </row>
    <row r="14" spans="1:3">
      <c r="A14" s="4" t="s">
        <v>583</v>
      </c>
    </row>
    <row r="15" spans="1:3">
      <c r="A15" s="4" t="s">
        <v>584</v>
      </c>
      <c r="C15" s="6" t="n">
        <v>943396</v>
      </c>
    </row>
    <row r="16" spans="1:3">
      <c r="A16" s="4" t="s">
        <v>585</v>
      </c>
      <c r="C16" s="7" t="n">
        <v>2.65</v>
      </c>
    </row>
    <row r="17" spans="1:3">
      <c r="A17" s="4" t="s">
        <v>586</v>
      </c>
      <c r="C17" s="4" t="s">
        <v>587</v>
      </c>
    </row>
    <row r="18" spans="1:3">
      <c r="A18" s="4" t="s">
        <v>588</v>
      </c>
    </row>
    <row r="19" spans="1:3">
      <c r="A19" s="4" t="s">
        <v>584</v>
      </c>
      <c r="C19" s="6" t="n">
        <v>1111111</v>
      </c>
    </row>
    <row r="20" spans="1:3">
      <c r="A20" s="4" t="s">
        <v>585</v>
      </c>
      <c r="C20" s="7" t="n">
        <v>2.25</v>
      </c>
    </row>
    <row r="21" spans="1:3">
      <c r="A21" s="4" t="s">
        <v>589</v>
      </c>
      <c r="C21" s="6" t="n">
        <v>366666</v>
      </c>
    </row>
    <row r="22" spans="1:3">
      <c r="A22" s="4" t="s">
        <v>590</v>
      </c>
      <c r="C22" s="7" t="n">
        <v>2.75</v>
      </c>
    </row>
    <row r="23" spans="1:3">
      <c r="A23" s="4" t="s">
        <v>586</v>
      </c>
      <c r="C23" s="4" t="s">
        <v>5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92</v>
      </c>
      <c r="B1" s="2" t="s">
        <v>1</v>
      </c>
    </row>
    <row r="2" spans="1:3">
      <c r="B2" s="2" t="s">
        <v>2</v>
      </c>
      <c r="C2" s="2" t="s">
        <v>36</v>
      </c>
    </row>
    <row r="3" spans="1:3">
      <c r="A3" s="4" t="s">
        <v>593</v>
      </c>
    </row>
    <row r="4" spans="1:3">
      <c r="A4" s="4" t="s">
        <v>594</v>
      </c>
      <c r="B4" s="4" t="s">
        <v>595</v>
      </c>
    </row>
    <row r="5" spans="1:3">
      <c r="A5" s="4" t="s">
        <v>596</v>
      </c>
    </row>
    <row r="6" spans="1:3">
      <c r="A6" s="4" t="s">
        <v>597</v>
      </c>
      <c r="C6" s="4" t="s">
        <v>598</v>
      </c>
    </row>
    <row r="7" spans="1:3">
      <c r="A7" s="4" t="s">
        <v>594</v>
      </c>
      <c r="C7" s="4" t="s">
        <v>599</v>
      </c>
    </row>
    <row r="8" spans="1:3">
      <c r="A8" s="4" t="s">
        <v>600</v>
      </c>
    </row>
    <row r="9" spans="1:3">
      <c r="A9" s="4" t="s">
        <v>601</v>
      </c>
      <c r="B9" s="4" t="s">
        <v>602</v>
      </c>
    </row>
    <row r="10" spans="1:3">
      <c r="A10" s="4" t="s">
        <v>603</v>
      </c>
    </row>
    <row r="11" spans="1:3">
      <c r="A11" s="4" t="s">
        <v>597</v>
      </c>
      <c r="B11" s="4" t="s">
        <v>6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605</v>
      </c>
      <c r="B1" s="2" t="s">
        <v>1</v>
      </c>
      <c r="C1" s="2" t="s">
        <v>606</v>
      </c>
    </row>
    <row r="2" spans="1:4">
      <c r="B2" s="2" t="s">
        <v>2</v>
      </c>
      <c r="C2" s="2" t="s">
        <v>2</v>
      </c>
      <c r="D2" s="2" t="s">
        <v>607</v>
      </c>
    </row>
    <row r="3" spans="1:4">
      <c r="A3" s="4" t="s">
        <v>608</v>
      </c>
      <c r="B3" s="6" t="n">
        <v>578845</v>
      </c>
      <c r="C3" s="6" t="n">
        <v>8154398</v>
      </c>
    </row>
    <row r="4" spans="1:4">
      <c r="A4" s="4" t="s">
        <v>609</v>
      </c>
      <c r="B4" s="7" t="n">
        <v>2.76</v>
      </c>
      <c r="C4" s="7" t="n">
        <v>1.86</v>
      </c>
    </row>
    <row r="5" spans="1:4">
      <c r="A5" s="4" t="s">
        <v>610</v>
      </c>
      <c r="B5" s="5" t="n">
        <v>1597000</v>
      </c>
      <c r="C5" s="5" t="n">
        <v>15142000</v>
      </c>
    </row>
    <row r="6" spans="1:4">
      <c r="A6" s="4" t="s">
        <v>611</v>
      </c>
    </row>
    <row r="7" spans="1:4">
      <c r="A7" s="4" t="s">
        <v>612</v>
      </c>
      <c r="D7" s="6" t="n">
        <v>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14"/>
  </cols>
  <sheetData>
    <row r="1" spans="1:4">
      <c r="A1" s="1" t="s">
        <v>613</v>
      </c>
      <c r="B1" s="2" t="s">
        <v>614</v>
      </c>
      <c r="C1" s="2" t="s">
        <v>2</v>
      </c>
      <c r="D1" s="2" t="s">
        <v>36</v>
      </c>
    </row>
    <row r="2" spans="1:4">
      <c r="A2" s="3" t="s">
        <v>615</v>
      </c>
    </row>
    <row r="3" spans="1:4">
      <c r="A3" s="4" t="s">
        <v>616</v>
      </c>
      <c r="B3" s="7" t="n">
        <v>0.05</v>
      </c>
      <c r="C3" s="7" t="n">
        <v>0.1</v>
      </c>
      <c r="D3" s="7" t="n">
        <v>0.1</v>
      </c>
    </row>
    <row r="4" spans="1:4">
      <c r="A4" s="4" t="s">
        <v>617</v>
      </c>
      <c r="B4" s="7" t="n">
        <v>0.1</v>
      </c>
    </row>
    <row r="5" spans="1:4">
      <c r="A5" s="4" t="s">
        <v>618</v>
      </c>
      <c r="C5" s="4" t="s">
        <v>6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36"/>
  </cols>
  <sheetData>
    <row r="1" spans="1:2">
      <c r="A1" s="1" t="s">
        <v>620</v>
      </c>
      <c r="B1" s="2" t="s">
        <v>457</v>
      </c>
    </row>
    <row r="2" spans="1:2">
      <c r="B2" s="2" t="s">
        <v>621</v>
      </c>
    </row>
    <row r="3" spans="1:2">
      <c r="A3" s="4" t="s">
        <v>622</v>
      </c>
      <c r="B3" s="6" t="n">
        <v>75000</v>
      </c>
    </row>
    <row r="4" spans="1:2">
      <c r="A4" s="4" t="s">
        <v>623</v>
      </c>
      <c r="B4" s="7" t="n">
        <v>2.77</v>
      </c>
    </row>
    <row r="5" spans="1:2">
      <c r="A5" s="4" t="s">
        <v>624</v>
      </c>
      <c r="B5" s="5" t="n">
        <v>2077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0"/>
  </cols>
  <sheetData>
    <row r="1" spans="1:2">
      <c r="A1" s="1" t="s">
        <v>625</v>
      </c>
      <c r="B1" s="2" t="s">
        <v>626</v>
      </c>
    </row>
    <row r="2" spans="1:2">
      <c r="A2" s="4" t="s">
        <v>627</v>
      </c>
      <c r="B2" s="6" t="n">
        <v>15000</v>
      </c>
    </row>
    <row r="3" spans="1:2">
      <c r="A3" s="4" t="s">
        <v>628</v>
      </c>
    </row>
    <row r="4" spans="1:2">
      <c r="A4" s="4" t="s">
        <v>627</v>
      </c>
      <c r="B4" s="6" t="n">
        <v>3750</v>
      </c>
    </row>
    <row r="5" spans="1:2">
      <c r="A5" s="4" t="s">
        <v>629</v>
      </c>
    </row>
    <row r="6" spans="1:2">
      <c r="A6" s="4" t="s">
        <v>627</v>
      </c>
      <c r="B6" s="6" t="n">
        <v>3750</v>
      </c>
    </row>
    <row r="7" spans="1:2">
      <c r="A7" s="4" t="s">
        <v>630</v>
      </c>
    </row>
    <row r="8" spans="1:2">
      <c r="A8" s="4" t="s">
        <v>627</v>
      </c>
      <c r="B8" s="6" t="n">
        <v>3750</v>
      </c>
    </row>
    <row r="9" spans="1:2">
      <c r="A9" s="4" t="s">
        <v>631</v>
      </c>
    </row>
    <row r="10" spans="1:2">
      <c r="A10" s="4" t="s">
        <v>627</v>
      </c>
      <c r="B10" s="6" t="n">
        <v>3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6</v>
      </c>
    </row>
    <row r="3" spans="1:3">
      <c r="A3" s="3" t="s">
        <v>138</v>
      </c>
    </row>
    <row r="4" spans="1:3">
      <c r="A4" s="4" t="s">
        <v>139</v>
      </c>
      <c r="B4" s="5" t="n">
        <v>7706000</v>
      </c>
      <c r="C4" s="5" t="n">
        <v>4133000</v>
      </c>
    </row>
    <row r="5" spans="1:3">
      <c r="A5" s="3" t="s">
        <v>140</v>
      </c>
    </row>
    <row r="6" spans="1:3">
      <c r="A6" s="4" t="s">
        <v>141</v>
      </c>
      <c r="B6" s="6" t="n">
        <v>290000</v>
      </c>
      <c r="C6" s="6" t="n">
        <v>206000</v>
      </c>
    </row>
    <row r="7" spans="1:3">
      <c r="A7" s="4" t="s">
        <v>142</v>
      </c>
      <c r="B7" s="6" t="n">
        <v>687000</v>
      </c>
      <c r="C7" s="6" t="n">
        <v>949000</v>
      </c>
    </row>
    <row r="8" spans="1:3">
      <c r="A8" s="4" t="s">
        <v>143</v>
      </c>
      <c r="B8" s="4" t="s">
        <v>42</v>
      </c>
      <c r="C8" s="6" t="n">
        <v>39000</v>
      </c>
    </row>
    <row r="9" spans="1:3">
      <c r="A9" s="3" t="s">
        <v>144</v>
      </c>
    </row>
    <row r="10" spans="1:3">
      <c r="A10" s="4" t="s">
        <v>145</v>
      </c>
      <c r="B10" s="6" t="n">
        <v>131000</v>
      </c>
      <c r="C10" s="6" t="n">
        <v>2304000</v>
      </c>
    </row>
    <row r="11" spans="1:3">
      <c r="A11" s="4" t="s">
        <v>146</v>
      </c>
      <c r="B11" s="6" t="n">
        <v>125000</v>
      </c>
      <c r="C11" s="6" t="n">
        <v>1070000</v>
      </c>
    </row>
    <row r="12" spans="1:3">
      <c r="A12" s="4" t="s">
        <v>147</v>
      </c>
      <c r="B12" s="6" t="n">
        <v>-31000</v>
      </c>
      <c r="C12" s="4" t="s">
        <v>42</v>
      </c>
    </row>
    <row r="13" spans="1:3">
      <c r="A13" s="4" t="s">
        <v>53</v>
      </c>
      <c r="B13" s="6" t="n">
        <v>-177000</v>
      </c>
      <c r="C13" s="6" t="n">
        <v>73000</v>
      </c>
    </row>
    <row r="14" spans="1:3">
      <c r="A14" s="4" t="s">
        <v>54</v>
      </c>
      <c r="B14" s="6" t="n">
        <v>197000</v>
      </c>
      <c r="C14" s="4" t="s">
        <v>42</v>
      </c>
    </row>
    <row r="15" spans="1:3">
      <c r="A15" s="4" t="s">
        <v>148</v>
      </c>
      <c r="B15" s="6" t="n">
        <v>-835000</v>
      </c>
      <c r="C15" s="6" t="n">
        <v>-2000000</v>
      </c>
    </row>
    <row r="16" spans="1:3">
      <c r="A16" s="4" t="s">
        <v>149</v>
      </c>
      <c r="B16" s="6" t="n">
        <v>8093000</v>
      </c>
      <c r="C16" s="6" t="n">
        <v>6774000</v>
      </c>
    </row>
    <row r="17" spans="1:3">
      <c r="A17" s="3" t="s">
        <v>150</v>
      </c>
    </row>
    <row r="18" spans="1:3">
      <c r="A18" s="4" t="s">
        <v>151</v>
      </c>
      <c r="B18" s="6" t="n">
        <v>-110000</v>
      </c>
      <c r="C18" s="6" t="n">
        <v>-1144000</v>
      </c>
    </row>
    <row r="19" spans="1:3">
      <c r="A19" s="4" t="s">
        <v>48</v>
      </c>
      <c r="B19" s="6" t="n">
        <v>-2541000</v>
      </c>
      <c r="C19" s="4" t="s">
        <v>42</v>
      </c>
    </row>
    <row r="20" spans="1:3">
      <c r="A20" s="4" t="s">
        <v>152</v>
      </c>
      <c r="B20" s="6" t="n">
        <v>-25546000</v>
      </c>
      <c r="C20" s="6" t="n">
        <v>-9750000</v>
      </c>
    </row>
    <row r="21" spans="1:3">
      <c r="A21" s="4" t="s">
        <v>153</v>
      </c>
      <c r="B21" s="6" t="n">
        <v>-28197000</v>
      </c>
      <c r="C21" s="6" t="n">
        <v>-10894000</v>
      </c>
    </row>
    <row r="22" spans="1:3">
      <c r="A22" s="3" t="s">
        <v>154</v>
      </c>
    </row>
    <row r="23" spans="1:3">
      <c r="A23" s="4" t="s">
        <v>155</v>
      </c>
      <c r="B23" s="6" t="n">
        <v>-2444000</v>
      </c>
      <c r="C23" s="6" t="n">
        <v>-2420000</v>
      </c>
    </row>
    <row r="24" spans="1:3">
      <c r="A24" s="4" t="s">
        <v>156</v>
      </c>
      <c r="B24" s="6" t="n">
        <v>-545000</v>
      </c>
      <c r="C24" s="6" t="n">
        <v>-56000</v>
      </c>
    </row>
    <row r="25" spans="1:3">
      <c r="A25" s="4" t="s">
        <v>157</v>
      </c>
      <c r="B25" s="6" t="n">
        <v>-1608000</v>
      </c>
      <c r="C25" s="6" t="n">
        <v>-2096000</v>
      </c>
    </row>
    <row r="26" spans="1:3">
      <c r="A26" s="4" t="s">
        <v>158</v>
      </c>
      <c r="B26" s="6" t="n">
        <v>30000</v>
      </c>
      <c r="C26" s="6" t="n">
        <v>1125000</v>
      </c>
    </row>
    <row r="27" spans="1:3">
      <c r="A27" s="4" t="s">
        <v>159</v>
      </c>
      <c r="B27" s="6" t="n">
        <v>-4567000</v>
      </c>
      <c r="C27" s="6" t="n">
        <v>-3447000</v>
      </c>
    </row>
    <row r="28" spans="1:3">
      <c r="A28" s="4" t="s">
        <v>160</v>
      </c>
      <c r="B28" s="6" t="n">
        <v>-24671000</v>
      </c>
      <c r="C28" s="6" t="n">
        <v>-7567000</v>
      </c>
    </row>
    <row r="29" spans="1:3">
      <c r="A29" s="4" t="s">
        <v>161</v>
      </c>
      <c r="B29" s="6" t="n">
        <v>43351000</v>
      </c>
      <c r="C29" s="6" t="n">
        <v>50918000</v>
      </c>
    </row>
    <row r="30" spans="1:3">
      <c r="A30" s="4" t="s">
        <v>162</v>
      </c>
      <c r="B30" s="6" t="n">
        <v>18680000</v>
      </c>
      <c r="C30" s="6" t="n">
        <v>43351000</v>
      </c>
    </row>
    <row r="31" spans="1:3">
      <c r="A31" s="3" t="s">
        <v>163</v>
      </c>
    </row>
    <row r="32" spans="1:3">
      <c r="A32" s="4" t="s">
        <v>164</v>
      </c>
      <c r="B32" s="4" t="s">
        <v>42</v>
      </c>
      <c r="C32" s="4" t="s">
        <v>42</v>
      </c>
    </row>
    <row r="33" spans="1:3">
      <c r="A33" s="4" t="s">
        <v>165</v>
      </c>
      <c r="B33" s="6" t="n">
        <v>1986000</v>
      </c>
      <c r="C33" s="6" t="n">
        <v>1290000</v>
      </c>
    </row>
    <row r="34" spans="1:3">
      <c r="A34" s="3" t="s">
        <v>166</v>
      </c>
    </row>
    <row r="35" spans="1:3">
      <c r="A35" s="4" t="s">
        <v>167</v>
      </c>
      <c r="B35" s="5" t="n">
        <v>63000</v>
      </c>
      <c r="C35" s="5" t="n">
        <v>8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34:08Z</dcterms:created>
  <dcterms:modified xmlns:dcterms="http://purl.org/dc/terms/" xmlns:xsi="http://www.w3.org/2001/XMLSchema-instance" xsi:type="dcterms:W3CDTF">2019-03-29T16:34:08Z</dcterms:modified>
</cp:coreProperties>
</file>